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ignificant Accounting Policies" sheetId="9" state="visible" r:id="rId9"/>
    <sheet xmlns:r="http://schemas.openxmlformats.org/officeDocument/2006/relationships" name="Basis of Presentation" sheetId="10" state="visible" r:id="rId10"/>
    <sheet xmlns:r="http://schemas.openxmlformats.org/officeDocument/2006/relationships" name="Revenue From Contracts with Cus" sheetId="11" state="visible" r:id="rId11"/>
    <sheet xmlns:r="http://schemas.openxmlformats.org/officeDocument/2006/relationships" name="Significant Risks and Uncertain" sheetId="12" state="visible" r:id="rId12"/>
    <sheet xmlns:r="http://schemas.openxmlformats.org/officeDocument/2006/relationships" name="Accrued Warranty" sheetId="13" state="visible" r:id="rId13"/>
    <sheet xmlns:r="http://schemas.openxmlformats.org/officeDocument/2006/relationships" name="Long-Term Debt, Net of Current " sheetId="14" state="visible" r:id="rId14"/>
    <sheet xmlns:r="http://schemas.openxmlformats.org/officeDocument/2006/relationships" name="Share-Based Compensation Plans" sheetId="15" state="visible" r:id="rId15"/>
    <sheet xmlns:r="http://schemas.openxmlformats.org/officeDocument/2006/relationships" name="Leases" sheetId="16" state="visible" r:id="rId16"/>
    <sheet xmlns:r="http://schemas.openxmlformats.org/officeDocument/2006/relationships" name="Financial Instruments" sheetId="17" state="visible" r:id="rId17"/>
    <sheet xmlns:r="http://schemas.openxmlformats.org/officeDocument/2006/relationships" name="Restructuring Charges, Net" sheetId="18" state="visible" r:id="rId18"/>
    <sheet xmlns:r="http://schemas.openxmlformats.org/officeDocument/2006/relationships" name="Income Taxes" sheetId="19" state="visible" r:id="rId19"/>
    <sheet xmlns:r="http://schemas.openxmlformats.org/officeDocument/2006/relationships" name="Net Loss Per Common Share" sheetId="20" state="visible" r:id="rId20"/>
    <sheet xmlns:r="http://schemas.openxmlformats.org/officeDocument/2006/relationships" name="Stockholders' Equity" sheetId="21" state="visible" r:id="rId21"/>
    <sheet xmlns:r="http://schemas.openxmlformats.org/officeDocument/2006/relationships" name="Commitments and Contingencies" sheetId="22" state="visible" r:id="rId22"/>
    <sheet xmlns:r="http://schemas.openxmlformats.org/officeDocument/2006/relationships" name="Concentration of Customer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Basis of Presentation and Recen" sheetId="26" state="visible" r:id="rId26"/>
    <sheet xmlns:r="http://schemas.openxmlformats.org/officeDocument/2006/relationships" name="Revenue From Contracts with C_2" sheetId="27" state="visible" r:id="rId27"/>
    <sheet xmlns:r="http://schemas.openxmlformats.org/officeDocument/2006/relationships" name="Accrued Warranty (Tables)" sheetId="28" state="visible" r:id="rId28"/>
    <sheet xmlns:r="http://schemas.openxmlformats.org/officeDocument/2006/relationships" name="Long-Term Debt, Net of Curren_2" sheetId="29" state="visible" r:id="rId29"/>
    <sheet xmlns:r="http://schemas.openxmlformats.org/officeDocument/2006/relationships" name="Share-Based Compensation Plans " sheetId="30" state="visible" r:id="rId30"/>
    <sheet xmlns:r="http://schemas.openxmlformats.org/officeDocument/2006/relationships" name="Leases (Tables)" sheetId="31" state="visible" r:id="rId31"/>
    <sheet xmlns:r="http://schemas.openxmlformats.org/officeDocument/2006/relationships" name="Financial Instruments (Tables)" sheetId="32" state="visible" r:id="rId32"/>
    <sheet xmlns:r="http://schemas.openxmlformats.org/officeDocument/2006/relationships" name="Restructuring Charges, Net (Tab" sheetId="33" state="visible" r:id="rId33"/>
    <sheet xmlns:r="http://schemas.openxmlformats.org/officeDocument/2006/relationships" name="Net Loss Per Common Share (Tabl" sheetId="34" state="visible" r:id="rId34"/>
    <sheet xmlns:r="http://schemas.openxmlformats.org/officeDocument/2006/relationships" name="Stockholders' Equity (Tables)" sheetId="35" state="visible" r:id="rId35"/>
    <sheet xmlns:r="http://schemas.openxmlformats.org/officeDocument/2006/relationships" name="Concentration of Customers (Tab" sheetId="36" state="visible" r:id="rId36"/>
    <sheet xmlns:r="http://schemas.openxmlformats.org/officeDocument/2006/relationships" name="Segment Reporting (Tables)" sheetId="37" state="visible" r:id="rId37"/>
    <sheet xmlns:r="http://schemas.openxmlformats.org/officeDocument/2006/relationships" name="Significant Accounting Polici_2" sheetId="38" state="visible" r:id="rId38"/>
    <sheet xmlns:r="http://schemas.openxmlformats.org/officeDocument/2006/relationships" name="Revenue From Contracts with C_3" sheetId="39" state="visible" r:id="rId39"/>
    <sheet xmlns:r="http://schemas.openxmlformats.org/officeDocument/2006/relationships" name="Revenue From Contracts with C_4" sheetId="40" state="visible" r:id="rId40"/>
    <sheet xmlns:r="http://schemas.openxmlformats.org/officeDocument/2006/relationships" name="Revenue From Contracts with C_5" sheetId="41" state="visible" r:id="rId41"/>
    <sheet xmlns:r="http://schemas.openxmlformats.org/officeDocument/2006/relationships" name="Revenue From Contracts with C_6" sheetId="42" state="visible" r:id="rId42"/>
    <sheet xmlns:r="http://schemas.openxmlformats.org/officeDocument/2006/relationships" name="Revenue From Contracts with C_7" sheetId="43" state="visible" r:id="rId43"/>
    <sheet xmlns:r="http://schemas.openxmlformats.org/officeDocument/2006/relationships" name="Revenue From Contracts with C_8" sheetId="44" state="visible" r:id="rId44"/>
    <sheet xmlns:r="http://schemas.openxmlformats.org/officeDocument/2006/relationships" name="Significant Risks and Uncerta_2" sheetId="45" state="visible" r:id="rId45"/>
    <sheet xmlns:r="http://schemas.openxmlformats.org/officeDocument/2006/relationships" name="Accrued Warranty - Schedule of " sheetId="46" state="visible" r:id="rId46"/>
    <sheet xmlns:r="http://schemas.openxmlformats.org/officeDocument/2006/relationships" name="Long-Term Debt, Net of Curren_3" sheetId="47" state="visible" r:id="rId47"/>
    <sheet xmlns:r="http://schemas.openxmlformats.org/officeDocument/2006/relationships" name="Share-Based Compensation Plan_2" sheetId="48" state="visible" r:id="rId48"/>
    <sheet xmlns:r="http://schemas.openxmlformats.org/officeDocument/2006/relationships" name="Share-Based Compensation Plan_3" sheetId="49" state="visible" r:id="rId49"/>
    <sheet xmlns:r="http://schemas.openxmlformats.org/officeDocument/2006/relationships" name="Share-Based Compensation Plan_4" sheetId="50" state="visible" r:id="rId50"/>
    <sheet xmlns:r="http://schemas.openxmlformats.org/officeDocument/2006/relationships" name="Leases - Additional Information" sheetId="51" state="visible" r:id="rId51"/>
    <sheet xmlns:r="http://schemas.openxmlformats.org/officeDocument/2006/relationships" name="Leases - Components of Lease Co" sheetId="52" state="visible" r:id="rId52"/>
    <sheet xmlns:r="http://schemas.openxmlformats.org/officeDocument/2006/relationships" name="Leases - Schedule of Lease Asse" sheetId="53" state="visible" r:id="rId53"/>
    <sheet xmlns:r="http://schemas.openxmlformats.org/officeDocument/2006/relationships" name="Leases - Schedule of Future Min" sheetId="54" state="visible" r:id="rId54"/>
    <sheet xmlns:r="http://schemas.openxmlformats.org/officeDocument/2006/relationships" name="Leases - Supplemental Cash Flow" sheetId="55" state="visible" r:id="rId55"/>
    <sheet xmlns:r="http://schemas.openxmlformats.org/officeDocument/2006/relationships" name="Leases - Other Information Rela" sheetId="56" state="visible" r:id="rId56"/>
    <sheet xmlns:r="http://schemas.openxmlformats.org/officeDocument/2006/relationships" name="Financial Instruments - Additio" sheetId="57" state="visible" r:id="rId57"/>
    <sheet xmlns:r="http://schemas.openxmlformats.org/officeDocument/2006/relationships" name="Financial Instruments - Fair Va" sheetId="58" state="visible" r:id="rId58"/>
    <sheet xmlns:r="http://schemas.openxmlformats.org/officeDocument/2006/relationships" name="Financial Instruments - Schedul" sheetId="59" state="visible" r:id="rId59"/>
    <sheet xmlns:r="http://schemas.openxmlformats.org/officeDocument/2006/relationships" name="Restructuring Charges, Net - Sc" sheetId="60" state="visible" r:id="rId60"/>
    <sheet xmlns:r="http://schemas.openxmlformats.org/officeDocument/2006/relationships" name="Restructuring Charges, Net - Ad" sheetId="61" state="visible" r:id="rId61"/>
    <sheet xmlns:r="http://schemas.openxmlformats.org/officeDocument/2006/relationships" name="Restructuring Charges, Net - Su" sheetId="62" state="visible" r:id="rId62"/>
    <sheet xmlns:r="http://schemas.openxmlformats.org/officeDocument/2006/relationships" name="Income Taxes - Additional Infor" sheetId="63" state="visible" r:id="rId63"/>
    <sheet xmlns:r="http://schemas.openxmlformats.org/officeDocument/2006/relationships" name="Net Loss Per Common Share - Add" sheetId="64" state="visible" r:id="rId64"/>
    <sheet xmlns:r="http://schemas.openxmlformats.org/officeDocument/2006/relationships" name="Net Loss Per Common Share - Com" sheetId="65" state="visible" r:id="rId65"/>
    <sheet xmlns:r="http://schemas.openxmlformats.org/officeDocument/2006/relationships" name="Stockholders' Equity - Schedule" sheetId="66" state="visible" r:id="rId66"/>
    <sheet xmlns:r="http://schemas.openxmlformats.org/officeDocument/2006/relationships" name="Commitments and Contingencies -" sheetId="67" state="visible" r:id="rId67"/>
    <sheet xmlns:r="http://schemas.openxmlformats.org/officeDocument/2006/relationships" name="Concentration of Customers - Ad" sheetId="68" state="visible" r:id="rId68"/>
    <sheet xmlns:r="http://schemas.openxmlformats.org/officeDocument/2006/relationships" name="Concentration of Customers - Sc" sheetId="69" state="visible" r:id="rId69"/>
    <sheet xmlns:r="http://schemas.openxmlformats.org/officeDocument/2006/relationships" name="Concentration of Customers - _2" sheetId="70" state="visible" r:id="rId70"/>
    <sheet xmlns:r="http://schemas.openxmlformats.org/officeDocument/2006/relationships" name="Segment Reporting - Additional " sheetId="71" state="visible" r:id="rId71"/>
    <sheet xmlns:r="http://schemas.openxmlformats.org/officeDocument/2006/relationships" name="Segment Reporting - Schedule of" sheetId="72" state="visible" r:id="rId72"/>
    <sheet xmlns:r="http://schemas.openxmlformats.org/officeDocument/2006/relationships" name="Segment Reporting - Schedule _2" sheetId="73" state="visible" r:id="rId73"/>
    <sheet xmlns:r="http://schemas.openxmlformats.org/officeDocument/2006/relationships" name="Subsequent Events (Additional I"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 xml:space="preserve"> TPIC</t>
        </is>
      </c>
      <c r="C9" s="4" t="inlineStr">
        <is>
          <t xml:space="preserve"> </t>
        </is>
      </c>
    </row>
    <row r="10">
      <c r="A10" s="4" t="inlineStr">
        <is>
          <t>Entity Registrant Name</t>
        </is>
      </c>
      <c r="B10" s="4" t="inlineStr">
        <is>
          <t>TPI Composites, Inc.</t>
        </is>
      </c>
      <c r="C10" s="4" t="inlineStr">
        <is>
          <t xml:space="preserve"> </t>
        </is>
      </c>
    </row>
    <row r="11">
      <c r="A11" s="4" t="inlineStr">
        <is>
          <t>Entity Central Index Key</t>
        </is>
      </c>
      <c r="B11" s="4" t="inlineStr">
        <is>
          <t>0001455684</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Interactive Data Current</t>
        </is>
      </c>
      <c r="B17" s="4" t="inlineStr">
        <is>
          <t>Yes</t>
        </is>
      </c>
      <c r="C17" s="4" t="inlineStr">
        <is>
          <t xml:space="preserve"> </t>
        </is>
      </c>
    </row>
    <row r="18">
      <c r="A18" s="4" t="inlineStr">
        <is>
          <t>Entity Emerging Growth Company</t>
        </is>
      </c>
      <c r="B18" s="4" t="inlineStr">
        <is>
          <t>false</t>
        </is>
      </c>
      <c r="C18" s="4" t="inlineStr">
        <is>
          <t xml:space="preserve"> </t>
        </is>
      </c>
    </row>
    <row r="19">
      <c r="A19" s="4" t="inlineStr">
        <is>
          <t>Entity Common Stock, Shares Outstanding</t>
        </is>
      </c>
      <c r="B19" s="4" t="inlineStr">
        <is>
          <t xml:space="preserve"> </t>
        </is>
      </c>
      <c r="C19" s="5" t="n">
        <v>41951186</v>
      </c>
    </row>
    <row r="20">
      <c r="A20" s="4" t="inlineStr">
        <is>
          <t>Entity Address, State or Province</t>
        </is>
      </c>
      <c r="B20" s="4" t="inlineStr">
        <is>
          <t>AZ</t>
        </is>
      </c>
      <c r="C20" s="4" t="inlineStr">
        <is>
          <t xml:space="preserve"> </t>
        </is>
      </c>
    </row>
    <row r="21">
      <c r="A21" s="4" t="inlineStr">
        <is>
          <t>Entity File Number</t>
        </is>
      </c>
      <c r="B21" s="4" t="inlineStr">
        <is>
          <t>001-37839</t>
        </is>
      </c>
      <c r="C21" s="4" t="inlineStr">
        <is>
          <t xml:space="preserve"> </t>
        </is>
      </c>
    </row>
    <row r="22">
      <c r="A22" s="4" t="inlineStr">
        <is>
          <t>Entity Tax Identification Number</t>
        </is>
      </c>
      <c r="B22" s="4" t="inlineStr">
        <is>
          <t>20-1590775</t>
        </is>
      </c>
      <c r="C22" s="4" t="inlineStr">
        <is>
          <t xml:space="preserve"> </t>
        </is>
      </c>
    </row>
    <row r="23">
      <c r="A23" s="4" t="inlineStr">
        <is>
          <t>Entity Address, Address Line One</t>
        </is>
      </c>
      <c r="B23" s="4" t="inlineStr">
        <is>
          <t>8501 N. Scottsdale Rd.</t>
        </is>
      </c>
      <c r="C23" s="4" t="inlineStr">
        <is>
          <t xml:space="preserve"> </t>
        </is>
      </c>
    </row>
    <row r="24">
      <c r="A24" s="4" t="inlineStr">
        <is>
          <t>Entity Address, Address Line Two</t>
        </is>
      </c>
      <c r="B24" s="4" t="inlineStr">
        <is>
          <t>Gainey Center II, Suite 100</t>
        </is>
      </c>
      <c r="C24" s="4" t="inlineStr">
        <is>
          <t xml:space="preserve"> </t>
        </is>
      </c>
    </row>
    <row r="25">
      <c r="A25" s="4" t="inlineStr">
        <is>
          <t>Entity Address, Postal Zip Code</t>
        </is>
      </c>
      <c r="B25" s="4" t="inlineStr">
        <is>
          <t>85253</t>
        </is>
      </c>
      <c r="C25" s="4" t="inlineStr">
        <is>
          <t xml:space="preserve"> </t>
        </is>
      </c>
    </row>
    <row r="26">
      <c r="A26" s="4" t="inlineStr">
        <is>
          <t>City Area Code</t>
        </is>
      </c>
      <c r="B26" s="4" t="inlineStr">
        <is>
          <t>480</t>
        </is>
      </c>
      <c r="C26" s="4" t="inlineStr">
        <is>
          <t xml:space="preserve"> </t>
        </is>
      </c>
    </row>
    <row r="27">
      <c r="A27" s="4" t="inlineStr">
        <is>
          <t>Local Phone Number</t>
        </is>
      </c>
      <c r="B27" s="4" t="inlineStr">
        <is>
          <t>305-8910</t>
        </is>
      </c>
      <c r="C27" s="4" t="inlineStr">
        <is>
          <t xml:space="preserve"> </t>
        </is>
      </c>
    </row>
    <row r="28">
      <c r="A28" s="4" t="inlineStr">
        <is>
          <t>Entity Address, City or Town</t>
        </is>
      </c>
      <c r="B28" s="4" t="inlineStr">
        <is>
          <t>Scottsdale</t>
        </is>
      </c>
      <c r="C28" s="4" t="inlineStr">
        <is>
          <t xml:space="preserve"> </t>
        </is>
      </c>
    </row>
    <row r="29">
      <c r="A29" s="4" t="inlineStr">
        <is>
          <t>Entity Incorporation, State or Country Code</t>
        </is>
      </c>
      <c r="B29" s="4" t="inlineStr">
        <is>
          <t>DE</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Title of 12(b) Security</t>
        </is>
      </c>
      <c r="B32" s="4" t="inlineStr">
        <is>
          <t>Common Stock, par value $0.01</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Note 2. Basis of Presentation The condensed consolidated financial statements included herein have been prepared by us without audit, pursuant to the rules and regulations of the SEC and should be read in conjunction with the audited consolidated financial statements for the year ended December 31, 2021 included in our Annual Report on Form 10-K. Although we believe the disclosures that are made are adequate to make the information presented herein not misleading, certain information and footnote disclosures normally included in financial statements prepared in accordance with accounting principles generally accepted in the United States (GAAP) have been condensed or omitted, as permitted by the SEC. The accompanying condensed consolidated financial statements reflect, in the opinion of our management, all normal recurring adjustments necessary to present fairly our financial position at September 30, 2022, and the results of our operations, comprehensive income (loss) and cash flows for the periods presented. Interim results for the three and nine months ended September 30, 2022 are not necessarily indicative of the results to be expected for the full year. Certain prior period amounts in the condensed consolidated financial statements and accompanying notes have been reclassified to conform to the current period’s presentation. The preparation of thes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 accompanying condensed consolidated financial statements include the accounts of TPI Composites, Inc. and all of our majority owned subsidiaries. All significant intercompany transactions and balances have been eliminated. References to TPI Composites, Inc, the “Company,” “we,” “us” or “our” in these notes refer to TPI Composites, Inc. and its consolidated subsidiaries. Accounting Pronouncements Recently Issued Accounting Pronouncements Reference Rate Reform In March 2020, the FASB issued Accounting Standards Update (ASU) 2020-04, Reference Rate Reform (Topic 848): Facilitation of the Effects of Reference Rate Reform on Financial Reporting , which provides optional expedients and exceptions for applying GAAP to contracts, hedging relationships, and other transactions affected by reference rate reform if certain criteria are met. This ASU only applies to contracts, hedging relationships, and other transactions that reference the London Interbank Offered Rate (LIBOR) or another reference rate expected to be discontinued because of reference rate reform. This ASU is effective for all entities beginning on March 12, 2020 and entities may elect to apply the ASU prospectively through December 31, 2022. The FASB later issued ASU 2021-01, Reference Rate Reform (Topic 848): Scope , to clarify the scope of Topic 848 so that derivatives affected by the discounting transition are explicitly eligible for certain optional expedients and exceptions in Topic 848. The Company has not yet elected to apply allowed expedients and exceptions. We are currently evaluating the impact this guidance may have on our condensed consolidated financial statements and related disclosures. Supplier Finance Programs In September 2022, the FASB issued ASU 2022-04, Liabilities - Supplier Finance Programs (Subtopic 405-50), which requires the disclosure of the key terms of outstanding supplier finance programs and a roll forward of the related obligations. The new standard does not affect the recognition, measurement or financial statement presentation of supplier finance program obligations. The ASU becomes effective January 1, 2023, except for the roll forward requirement, which becomes effective January 1, 2024. Upon adoption, we may be required to include additional disclosures to the extent we have material supplier finance program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Contracts with Customers</t>
        </is>
      </c>
      <c r="B4" s="4" t="inlineStr">
        <is>
          <t>Note 3. Revenue From Contracts with Customers For a detailed discussion of our revenue recognition policy, refer to the discussion in Note 1, Summary of Operations and Summary of Significant Accounting Policies – (c) Revenue Recognition , to the Notes to Consolidated Financial Statements within our Annual Report on Form 10-K for the year ended December 31, 2021. The following tables represents the disaggregation of our net sales by product for each of our reportable segments:
Three Months Ended September 30, 2022
U.S. Asia Mexico EMEA India Total
(in thousands)
Wind blade sales $ — $ 73,625 $ 162,100 $ 123,434 $ 65,860 $ 425,019
Precision molding and — — 274 — — 274
Transportation sales 10,542 — — — — 10,542
Field service, inspection and 15,062 990 535 2,503 — 19,090
Other sales 1,152 217 1,459 1,411 107 4,346
Total net sales $ 26,756 $ 74,832 $ 164,368 $ 127,348 $ 65,967 $ 459,271
Three Months Ended September 30, 2021
U.S. Asia Mexico EMEA India Total
(in thousands)
Wind blade sales $ 35,154 $ 47,187 $ 191,499 $ 126,705 $ 50,180 $ 450,725
Precision molding and — 3,869 4,514 — — 8,383
Transportation sales 6,815 — — — — 6,815
Field service, inspection and 8,854 713 — 1,458 8 11,033
Other sales 73 100 1,125 1,281 64 2,643
Total net sales $ 50,896 $ 51,869 $ 197,138 $ 129,444 $ 50,252 $ 479,599
Nine Months Ended September 30, 2022
U.S. Asia Mexico EMEA India Total
(in thousands)
Wind blade sales $ — $ 166,256 $ 472,979 $ 396,721 $ 157,680 $ 1,193,636
Precision molding and — 6,466 648 — — 7,114
Transportation sales 34,059 — — — — 34,059
Field service, inspection and 33,593 2,770 3,550 4,061 2 43,976
Other sales 1,318 551 9,572 5,861 422 17,724
Total net sales $ 68,970 $ 176,043 $ 486,749 $ 406,643 $ 158,104 $ 1,296,509
Nine Months Ended September 30, 2021
U.S. Asia Mexico EMEA India Total
(in thousands)
Wind blade sales $ 114,208 $ 202,181 $ 431,129 $ 340,933 $ 160,157 $ 1,248,608
Precision molding and — 15,467 15,446 — — 30,913
Transportation sales 29,861 — — — — 29,861
Field service, inspection and 16,919 2,002 962 3,743 8 23,634
Other sales 350 253 6,835 2,484 182 10,104
Total net sales $ 161,338 $ 219,903 $ 454,372 $ 347,160 $ 160,347 $ 1,343,120 For a further discussion regarding our operating segments, see Note 16, Segment Reporting . The geographic regions of Europe, the Middle East and Africa comprises the EMEA segment. The geographic region of China comprises the Asia segment. Contract Assets and Liabilities Contract assets consist of the amount of revenue recognized over time for performance obligations in production where control has transferred to the customer but the contract does not yet allow for the customer to be billed. Typically, customers are billed when the product finishes production and meets the technical specifications contained in the contract. The majority of the contract asset balance relates to materials procured based on customer specifications. The contract assets are recorded as current assets in the condensed consolidated balance sheets. Contract liabilities consist of advance payments in excess of revenue earned. These amounts primarily represent progress payments received as precision molding and assembly systems are being manufactured. The contract liabilities are recorded as current liabilities in the condensed consolidated balance sheets and are reduced as we record revenue over time. These contract assets and liabilities are reported on the condensed consolidated balance sheets net on a contract-by-contract basis at the end of each reporting period. Contract assets and contract liabilities consisted of the following:
September 30, December 31,
2022 2021 $ Change
(in thousands)
Gross contract assets $ 219,308 $ 196,659 $ 22,649
Less: reclassification from contract liabilities ( 7,582 ) ( 8,336 ) 754
Contract assets $ 211,726 $ 188,323 $ 23,403
September 30, December 31,
2022 2021 $ Change
(in thousands)
Gross contract liabilities $ 7,582 $ 9,610 $ ( 2,028 )
Less: reclassification to contract assets ( 7,582 ) ( 8,336 ) 754
Contract liabilities $ — $ 1,274 $ ( 1,274 ) Contract assets increased by $ 23.4 million from December 31, 2021 to September 30, 2022 due to an increase in unbilled production during the nine months ended September 30, 2022 . Contract liabilities, net of the amounts reclassed to contract assets decreased by $ 1.3 million from December 31, 2021 to September 30, 2022. For the three and nine months ended September 30, 2022 , we recognized $ 1.3 million of revenue related to precision molding and assembly systems and wind blades, which was included in the corresponding contract liability balance at the beginning of the period. Performance Obligations Remaining performance obligations represent the transaction price for which work has not been performed and excludes any unexercised contract options. The transaction price includes estimated variable consideration as determined based on the estimated production output within the range of the contractual guaranteed minimum volume obligations and production capacity. As of September 30, 2022, the aggregate amount of the transaction price allocated to the remaining performance obligations to be satisfied in future periods was approximately $ 2.2 billion. We estimate that we will recognize the remaining performance obligations as revenue as follows:
$ % of Total
(in thousands)
Year Ending December 31,
Remainder of 2022 $ 304,490 13.9 %
2023 1,513,228 69.1
2024 292,208 13.3
2025 79,664 3.6
Total remaining performance obligations $ 2,189,590 100 % For the three months ended September 30, 2022 , net revenue recognized from our performance obligations satisfied in previous periods increased by $ 0.3 million. For the nine months ended September 30, 2022 , net revenue recognized from our performance obligations satisfied in previous periods decreased by $ 10.3 million. For the three and nine months ended September 30, 2021 , net revenue recognized from our performance obligations satisfied in previous periods decreased by $ 7.3 million and $ 19.8 million, respectively. The increase for the three months ended September 30, 2022 and decrease for the nine months ended September 30, 2022 primarily relate to changes in certain of our estimated total contract values and related direct costs to complete the performance oblig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Risks and Uncertainties</t>
        </is>
      </c>
      <c r="B1" s="2" t="inlineStr">
        <is>
          <t>9 Months Ended</t>
        </is>
      </c>
    </row>
    <row r="2">
      <c r="B2" s="2" t="inlineStr">
        <is>
          <t>Sep. 30, 2022</t>
        </is>
      </c>
    </row>
    <row r="3">
      <c r="A3" s="3" t="inlineStr">
        <is>
          <t>Risks and Uncertainties [Abstract]</t>
        </is>
      </c>
      <c r="B3" s="4" t="inlineStr">
        <is>
          <t xml:space="preserve"> </t>
        </is>
      </c>
    </row>
    <row r="4">
      <c r="A4" s="4" t="inlineStr">
        <is>
          <t>Significant Risks and Uncertainties</t>
        </is>
      </c>
      <c r="B4" s="4" t="inlineStr">
        <is>
          <t xml:space="preserve">Note 4. Significant Risks and Uncertainties Our revenues and receivables are earned from a small number of customers. As such, our production levels are dependent on these customers’ orders. See Note 15, Concentration of Customers . Our customers and wind farm developers continue to defer investments into the future until inflationary pressures and global economies stabilize and there is clearer regulatory guidance from the Internal Revenue Service and United States Treasury Department with respect to the recently enacted, Inflation Reduction Act of 2022 (IRA), as well as the actions proposed by the European Union under the REPowerEU plan. As such, we expect decreased demand for our wind blades from our customers and our total projected sales in 2023 to decline compared to 2022. In 2023, we expect to be operating fewer manufacturing lines and for our operational manufacturing lines to be at lower utilization levels. The after-effects of the COVID-19 pandemic, the current geopolitical situation, and economic environment, including with respect to inflation, continue to evolve and affect supply chain performance and underlying assumptions in various ways – specifically with volatility in commodity, energy, and logistics costs. We expect the prices of resin, carbon fiber and other raw materials to remain elevated in the near term. We also expect logistics costs to remain elevated. If the prices for these raw materials and logistics costs remain elevated for an extended period of time, such elevated price levels could have a material impact on our results of operations. As part of our global footprint optimization, we are planning several actions before year end to right size our organization and better position us for 2023 and the long term, including reducing headcount primarily in geographies most impacted by demand and reducing or eliminating loss-making operations. These actions have not yet been initiated, but will require us to record restructuring and impairment related charges during the remainder of 2022 which will have a material impact on our 2022 full year results. We maintain our United States (U.S.) cash in bank deposit and money market accounts that, at times, exceed U.S. federally insured limits. U.S. bank accounts are guaranteed by the Federal Deposit Insurance Corporation (FDIC) in an amount up to $ 250,000 during 2022 and 2021. U.S. money market accounts are not guaranteed by the FDIC. At September 30, 2022 and December 31, 2021, we had $ 75.5 million and $ 165.4 million, respectively, of cash in bank deposit and money market accounts in U.S. banks, which were in excess of FDIC limits. We have not experienced losses in any such accounts. We also maintain cash in bank deposit accounts outside the U.S. with no insurance. At September 30, 2022, this included $ 42.3 million in China, $ 7.1 million in Türkiye, $ 2.0 million in India, $ 1.4 million in Mexico and $ 0.8 million in other countries. As of December 31, 2021, this included $ 25.9 million in China, $ 42.6 million in Türkiye, $ 5.7 million in India, $ 2.1 million in Mexico and $ 0.5 million in other countries. We have not experienced losses in these accounts. In addition, at September 30, 2022 and December 31, 2021, we had short-term deposits in interest bearing accounts in the U.S. of $ 9.8 million and $ 10.1 million, respectively, which are reported as restricted cash in our condensed consolidated balance she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Warranty</t>
        </is>
      </c>
      <c r="B1" s="2" t="inlineStr">
        <is>
          <t>9 Months Ended</t>
        </is>
      </c>
    </row>
    <row r="2">
      <c r="B2" s="2" t="inlineStr">
        <is>
          <t>Sep. 30, 2022</t>
        </is>
      </c>
    </row>
    <row r="3">
      <c r="A3" s="3" t="inlineStr">
        <is>
          <t>Product Warranties Disclosures [Abstract]</t>
        </is>
      </c>
      <c r="B3" s="4" t="inlineStr">
        <is>
          <t xml:space="preserve"> </t>
        </is>
      </c>
    </row>
    <row r="4">
      <c r="A4" s="4" t="inlineStr">
        <is>
          <t>Accrued Warranty</t>
        </is>
      </c>
      <c r="B4" s="4" t="inlineStr">
        <is>
          <t>Note 5. Accrued Warranty The warranty accrual activity for the periods noted consisted of the following:
Three Months Ended Nine Months Ended
September 30, September 30,
2022 2021 2022 2021
(in thousands)
Warranty accrual at beginning of period $ 35,578 $ 47,462 $ 42,020 $ 50,852
Accrual during the period 3,365 5,285 10,057 15,532
Cost of warranty services provided during the period ( 15,778 ) ( 9,826 ) ( 28,177 ) ( 21,178 )
Changes in estimate for pre-existing warranties, ( 2,953 ) ( 442 ) ( 3,688 ) ( 2,727 )
Warranty accrual at end of period $ 20,212 $ 42,479 $ 20,212 $ 42,47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Debt, Net of Current Maturities</t>
        </is>
      </c>
      <c r="B1" s="2" t="inlineStr">
        <is>
          <t>9 Months Ended</t>
        </is>
      </c>
    </row>
    <row r="2">
      <c r="B2" s="2" t="inlineStr">
        <is>
          <t>Sep. 30, 2022</t>
        </is>
      </c>
    </row>
    <row r="3">
      <c r="A3" s="3" t="inlineStr">
        <is>
          <t>Debt Disclosure [Abstract]</t>
        </is>
      </c>
      <c r="B3" s="4" t="inlineStr">
        <is>
          <t xml:space="preserve"> </t>
        </is>
      </c>
    </row>
    <row r="4">
      <c r="A4" s="4" t="inlineStr">
        <is>
          <t>Long-Term Debt, Net of Current Maturities</t>
        </is>
      </c>
      <c r="B4" s="4" t="inlineStr">
        <is>
          <t>Note 6. Long-Term Debt, Net of Current Maturities Long-term debt, net of current maturities, consisted of the following:
September 30, December 31,
2022 2021
(in thousands)
Unsecured financing—EMEA $ 44,654 $ 48,444
Secured and unsecured working capital loans—India 14,612 10,269
Unsecured term loan—India — 8,109
Equipment finance lease—Mexico 2,535 5,821
Equipment finance lease—EMEA 294 1,884
Other equipment finance leases 26 119
Total debt—principal 62,121 74,646
Less: Current maturities of long-term debt ( 60,894 ) ( 66,438 )
Long-term debt, net of current maturities $ 1,227 $ 8,20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 Plans</t>
        </is>
      </c>
      <c r="B4" s="4" t="inlineStr">
        <is>
          <t>Note 7. Share-Based Compensation Plans During the nine months ended September 30, 2022 , we issued to certain employees and non-employee directors an aggregate of 876,492 timed-based restricted stock units (RSUs), 37,065 performance-based restricted stock units (PSUs) that vest upon achievement of annual, adjusted Earnings Before Interest, Tax, Depreciation and Amortization (EBITDA) targets measured from January 1, 2022 through December 31, 2024, 111,193 PSUs that vest upon achievement of certain stock price hurdles for the period of the grant date through December 31, 2024, and 49,781 PSUs that vest upon achievement of certain strategic targets measured from January 12, 2022 through January 12, 2032. 167,507 of the time-based RSUs vest on the third anniversary date of the grant date, 413,467 of the time-based RSUs vest 50 % on the first and second anniversary of the grant date, respectively, 210,053 of the time-based RSUs vest 25 % on the first, second, third and fourth anniversary of the grant date, respectively, and 85,465 of the time-based RSUs vest 100 % on the first anniversary of the grant. Each of the time-based and performance-based RSU awards are subject to the recipient’s continued service with us, the terms and conditions of our stock option and incentive plan and the applicable award agreement. In addition, during the nine months ended September 30, 2022 , we issued 254,465 stock options to certain employees. The share-based compensation expense recognized in the condensed consolidated statements of operations was as follows:
Three Months Ended Nine Months Ended
September 30, September 30,
2022 2021 2022 2021
(in thousands)
Cost of goods sold $ 886 $ 678 $ 2,740 $ 2,010
General and administrative expenses 2,838 1,265 8,041 5,257
Total share-based compensation expense $ 3,724 $ 1,943 $ 10,781 $ 7,267 The share-based compensation expense recognized by award type was as follows:
Three Months Ended Nine Months Ended
September 30, September 30,
2022 2021 2022 2021
(in thousands)
RSUs $ 3,130 $ 1,506 $ 8,860 $ 4,533
Stock options 220 466 549 1,657
PSUs 374 ( 29 ) 1,372 1,077
Total share-based compensation expense $ 3,724 $ 1,943 $ 10,781 $ 7,26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Note 8. Leases We have operating and finance leases for our manufacturing facilities, warehouses, offices, automobiles and certain of our machinery and equipment. Our leases have remaining lease terms of between one and 15 years , some of which may include options to extend the leases up to five years . The components of lease cost were as follows:
Three Months Ended Nine Months Ended
September 30, September 30,
2022 2021 2022 2021
(in thousands)
Total operating lease cost $ 10,373 $ 9,768 $ 32,185 $ 29,129
Finance lease cost
Amortization of assets under finance leases $ 1,198 $ 870 $ 3,104 $ 2,676
Interest on finance leases 57 144 249 502
Total finance lease cost $ 1,254 $ 1,014 $ 3,352 $ 3,178 Total lease assets and liabilities were as follows:
September 30, December 31,
2022 2021
(in thousands)
Operating Leases
Operating lease right of use assets $ 147,081 $ 137,192
Current operating lease liabilities $ 21,372 $ 22,681
Noncurrent operating lease liabilities 133,098 146,479
Total operating lease liabilities $ 154,470 $ 169,160
Finance Leases
Property, plant and equipment, gross $ 34,631 $ 26,405
Less: accumulated depreciation ( 22,430 ) ( 13,782 )
Total property, plant and equipment, net $ 12,201 $ 12,623
Current maturities of long-term debt $ 1,628 $ 5,435
Long-term debt, net of current maturities 1,227 2,389
Total finance lease liabilities $ 2,855 $ 7,824 Future minimum lease payments under noncancelable leases as of September 30, 2022 were as follows:
Operating Finance
Leases Leases
(in thousands)
Year Ending December 31,
Remainder of 2022 $ 11,357 $ 810
2023 31,963 1,303
2024 28,878 710
2025 28,414 377
2026 27,536 7
Thereafter 78,652 —
Total future minimum lease payments 206,800 3,207
Less: interest ( 52,330 ) ( 352 )
Total lease liabilities $ 154,470 $ 2,855 Supplemental cash flow information related to leases was as follows:
Nine Months Ended
September 30,
2022 2021
(in thousands)
Cash paid for amounts included in the measurement of lease
Operating cash flows from operating leases $ 30,087 $ 27,116
Operating cash flows from finance leases 249 502
Financing cash flows from finance leases 5,055 4,249 Other information related to leases was as follows:
September 30, December 31,
2022 2021
Weighted-Average Remaining Lease Term (In Years):
Operating leases 6.6 7.0
Finance leases 2.0 1.9
Weighted-Average Discount Rate:
Operating leases 8.1 % 8.0 %
Finance leases 5.2 % 5.8 % As of September 30, 2022 , there were no material additional leases related to our manufacturing facilities, warehouses, offices, automobiles or our machinery and equipment which have not yet commenc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Financial Instruments</t>
        </is>
      </c>
      <c r="B4" s="4" t="inlineStr">
        <is>
          <t>Note 9. Financial Instruments Foreign Exchange Forward Contracts We use foreign exchange forward contracts to mitigate our exposure to fluctuations in exchange rates between the functional currencies of our subsidiaries and the other currencies in which they transact. We do not use such forward contracts for speculative or trading purposes. Mexican Peso With regards to our foreign exchange call option contracts, for the three and nine months ended September 30, 2022 , $ 0.3 million and $ 1.2 million, respectively, of premium amortization was recorded through cost of sales within our condensed consolidated statements of operations, as compared to $ 0.8 million and $ 2.2 million, respectively, in the comparative prior year periods. The unrecognized income (loss) included in accumulated other comprehensive loss in our condensed consolidated statements of changes in stockholders’ equity for our foreign exchange call option contracts is expected to be recognized in cost of sales in our condensed consolidated statements of operations during the next nine months. As of September 30, 2022 and December 31, 2021 , the notional values associated with our foreign exchange call option contracts qualifying as cash flow hedges were approximately 0.3 billion Mexican Pesos (approximately $ 14.4 million) and approximately 0.4 billion Mexican Pesos (approximately $ 20.2 million), respectively. The fair values and location of our financial instruments in our condensed consolidated balance sheets were as follows:
Condensed Consolidated September 30, December 31,
Financial Instrument Balance Sheet Line Item 2022 2021
(in thousands)
Foreign exchange forward contracts Other current assets $ 1,285 $ 1,580
Foreign exchange forward contracts Accounts payable and accrued — 1,052 The following table presents the pretax amounts reclassified from accumulated other comprehensive loss into our condensed consolidated statements of operations:
Accumulated Condensed Consolidated Three Months Ended Nine Months Ended
Other Comprehensive Statement of Operations September 30, September 30,
Loss Component Line Item 2022 2021 2022 2021
(in thousands)
Foreign exchange forward Cost of sales $ ( 187 ) $ — $ ( 1,325 ) $ ( 3,0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Net</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Charges, Net</t>
        </is>
      </c>
      <c r="B4" s="4" t="inlineStr">
        <is>
          <t>Note 10. Restructuring Charges, Net The following is a summary of our restructuring charges, net for the periods presented:
Three Months Ended September 30, 2022
U.S. Asia Mexico EMEA Total
(in thousands)
Severance $ — $ 43 $ ( 496 ) $ 308 $ ( 145 )
Other restructuring costs — 58 — — 58
Total restructuring charges, net $ — $ 101 $ ( 496 ) $ 308 $ ( 87 )
Nine Months Ended September 30, 2022
U.S. Asia Mexico EMEA Total
(in thousands)
Severance $ 100 $ 2,080 $ ( 1,041 ) $ 308 $ 1,447
Other restructuring costs 244 625 — — 869
Total restructuring charges, net $ 344 $ 2,705 $ ( 1,041 ) $ 308 $ 2,316 For the three and nine months ended September 30, 2021 , we incurred $ 1.4 million and $ 3.9 million, respectively, in restructuring charges related to our Asia and EMEA segments. The following is a summary of our restructuring liability activity for the periods presented:
U.S. Asia Mexico EMEA Total
(in thousands)
Balance at December 31, 2021 $ 2,638 $ 8,145 $ 2,161 $ — $ 12,944
Restructuring charges, net 191 1,936 266 — 2,393
Payments ( 1,920 ) ( 4,675 ) ( 415 ) — ( 7,010 )
Balance at March 31, 2022 909 5,406 2,012 — 8,327
Restructuring charges, net 153 668 ( 811 ) — 10
Payments ( 675 ) ( 3,282 ) ( 295 ) — ( 4,252 )
Balance at June 30, 2022 387 2,792 906 — 4,085
Restructuring charges, net — 101 ( 496 ) 308 ( 87 )
Payments ( 91 ) ( 2,582 ) ( 410 ) ( 308 ) ( 3,391 )
Balance at September 30, 2022 $ 296 $ 311 $ — $ — $ 60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Note 11. Income Taxes For the three and nine months ended September 30, 2022 , we reported an income tax provision of $ 10.1 million and $ 19.8 million, respectively, as compared to an income tax provision of $ 8.2 million and $ 30.0 million, respectively, in the comparative prior year periods. The increase during the three months ended September 30, 2022, and the decrease during the nine months ended September 30, 2022, resulted primarily from the change in the mix of earnings of foreign jurisdictions and a decrease in U.S. valuation allowance compared to the same period in 2021. No changes in tax law occurred during the nine months ended September 30, 2022 , which had a material impact on our income tax provision. We do not record a deferred tax liability related to unremitted foreign earnings as we maintain our assertion to indefinitely reinvest our unremitted foreign earn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29137</v>
      </c>
      <c r="C3" s="6" t="n">
        <v>242165</v>
      </c>
    </row>
    <row r="4">
      <c r="A4" s="4" t="inlineStr">
        <is>
          <t>Restricted cash</t>
        </is>
      </c>
      <c r="B4" s="5" t="n">
        <v>9822</v>
      </c>
      <c r="C4" s="5" t="n">
        <v>10053</v>
      </c>
    </row>
    <row r="5">
      <c r="A5" s="4" t="inlineStr">
        <is>
          <t>Accounts receivable</t>
        </is>
      </c>
      <c r="B5" s="5" t="n">
        <v>184029</v>
      </c>
      <c r="C5" s="5" t="n">
        <v>157804</v>
      </c>
    </row>
    <row r="6">
      <c r="A6" s="4" t="inlineStr">
        <is>
          <t>Contract assets</t>
        </is>
      </c>
      <c r="B6" s="5" t="n">
        <v>211726</v>
      </c>
      <c r="C6" s="5" t="n">
        <v>188323</v>
      </c>
    </row>
    <row r="7">
      <c r="A7" s="4" t="inlineStr">
        <is>
          <t>Prepaid expenses</t>
        </is>
      </c>
      <c r="B7" s="5" t="n">
        <v>21230</v>
      </c>
      <c r="C7" s="5" t="n">
        <v>19280</v>
      </c>
    </row>
    <row r="8">
      <c r="A8" s="4" t="inlineStr">
        <is>
          <t>Other current assets</t>
        </is>
      </c>
      <c r="B8" s="5" t="n">
        <v>27140</v>
      </c>
      <c r="C8" s="5" t="n">
        <v>22584</v>
      </c>
    </row>
    <row r="9">
      <c r="A9" s="4" t="inlineStr">
        <is>
          <t>Inventories</t>
        </is>
      </c>
      <c r="B9" s="5" t="n">
        <v>15110</v>
      </c>
      <c r="C9" s="5" t="n">
        <v>11533</v>
      </c>
    </row>
    <row r="10">
      <c r="A10" s="4" t="inlineStr">
        <is>
          <t>Assets held for sale</t>
        </is>
      </c>
      <c r="B10" s="5" t="n">
        <v>8529</v>
      </c>
      <c r="C10" s="5" t="n">
        <v>8529</v>
      </c>
    </row>
    <row r="11">
      <c r="A11" s="4" t="inlineStr">
        <is>
          <t>Total current assets</t>
        </is>
      </c>
      <c r="B11" s="5" t="n">
        <v>606723</v>
      </c>
      <c r="C11" s="5" t="n">
        <v>660271</v>
      </c>
    </row>
    <row r="12">
      <c r="A12" s="4" t="inlineStr">
        <is>
          <t>Property, plant and equipment, net</t>
        </is>
      </c>
      <c r="B12" s="5" t="n">
        <v>157391</v>
      </c>
      <c r="C12" s="5" t="n">
        <v>169578</v>
      </c>
    </row>
    <row r="13">
      <c r="A13" s="4" t="inlineStr">
        <is>
          <t>Operating lease right of use assets</t>
        </is>
      </c>
      <c r="B13" s="5" t="n">
        <v>147081</v>
      </c>
      <c r="C13" s="5" t="n">
        <v>137192</v>
      </c>
    </row>
    <row r="14">
      <c r="A14" s="4" t="inlineStr">
        <is>
          <t>Other noncurrent assets</t>
        </is>
      </c>
      <c r="B14" s="5" t="n">
        <v>39171</v>
      </c>
      <c r="C14" s="5" t="n">
        <v>40660</v>
      </c>
    </row>
    <row r="15">
      <c r="A15" s="4" t="inlineStr">
        <is>
          <t>Total assets</t>
        </is>
      </c>
      <c r="B15" s="5" t="n">
        <v>950366</v>
      </c>
      <c r="C15" s="5" t="n">
        <v>1007701</v>
      </c>
    </row>
    <row r="16">
      <c r="A16" s="3" t="inlineStr">
        <is>
          <t>Current liabilities:</t>
        </is>
      </c>
      <c r="B16" s="4" t="inlineStr">
        <is>
          <t xml:space="preserve"> </t>
        </is>
      </c>
      <c r="C16" s="4" t="inlineStr">
        <is>
          <t xml:space="preserve"> </t>
        </is>
      </c>
    </row>
    <row r="17">
      <c r="A17" s="4" t="inlineStr">
        <is>
          <t>Accounts payable and accrued expenses</t>
        </is>
      </c>
      <c r="B17" s="5" t="n">
        <v>308915</v>
      </c>
      <c r="C17" s="5" t="n">
        <v>336697</v>
      </c>
    </row>
    <row r="18">
      <c r="A18" s="4" t="inlineStr">
        <is>
          <t>Accrued warranty</t>
        </is>
      </c>
      <c r="B18" s="5" t="n">
        <v>20212</v>
      </c>
      <c r="C18" s="5" t="n">
        <v>42020</v>
      </c>
    </row>
    <row r="19">
      <c r="A19" s="4" t="inlineStr">
        <is>
          <t>Current maturities of long-term debt</t>
        </is>
      </c>
      <c r="B19" s="5" t="n">
        <v>60894</v>
      </c>
      <c r="C19" s="5" t="n">
        <v>66438</v>
      </c>
    </row>
    <row r="20">
      <c r="A20" s="4" t="inlineStr">
        <is>
          <t>Current operating lease liabilities</t>
        </is>
      </c>
      <c r="B20" s="5" t="n">
        <v>21372</v>
      </c>
      <c r="C20" s="5" t="n">
        <v>22681</v>
      </c>
    </row>
    <row r="21">
      <c r="A21" s="4" t="inlineStr">
        <is>
          <t>Contract liabilities</t>
        </is>
      </c>
      <c r="B21" s="5" t="n">
        <v>0</v>
      </c>
      <c r="C21" s="5" t="n">
        <v>1274</v>
      </c>
    </row>
    <row r="22">
      <c r="A22" s="4" t="inlineStr">
        <is>
          <t>Total current liabilities</t>
        </is>
      </c>
      <c r="B22" s="5" t="n">
        <v>411393</v>
      </c>
      <c r="C22" s="5" t="n">
        <v>469110</v>
      </c>
    </row>
    <row r="23">
      <c r="A23" s="4" t="inlineStr">
        <is>
          <t>Long-term debt, net of current maturities</t>
        </is>
      </c>
      <c r="B23" s="5" t="n">
        <v>1227</v>
      </c>
      <c r="C23" s="5" t="n">
        <v>8208</v>
      </c>
    </row>
    <row r="24">
      <c r="A24" s="4" t="inlineStr">
        <is>
          <t>Noncurrent operating lease liabilities</t>
        </is>
      </c>
      <c r="B24" s="5" t="n">
        <v>133098</v>
      </c>
      <c r="C24" s="5" t="n">
        <v>146479</v>
      </c>
    </row>
    <row r="25">
      <c r="A25" s="4" t="inlineStr">
        <is>
          <t>Other noncurrent liabilities</t>
        </is>
      </c>
      <c r="B25" s="5" t="n">
        <v>15739</v>
      </c>
      <c r="C25" s="5" t="n">
        <v>10978</v>
      </c>
    </row>
    <row r="26">
      <c r="A26" s="4" t="inlineStr">
        <is>
          <t>Total liabilities</t>
        </is>
      </c>
      <c r="B26" s="5" t="n">
        <v>561457</v>
      </c>
      <c r="C26" s="5" t="n">
        <v>634775</v>
      </c>
    </row>
    <row r="27">
      <c r="A27" s="4" t="inlineStr">
        <is>
          <t>Commitments and contingencies (Note 14)</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hares, $0.01 par value, 100,000 shares authorized, 42,221 shares issued and 41,951 shares outstanding at September 30, 2022 and 100,000 shares authorized, 37,418 shares issued and 37,180 shares outstanding at December 31, 2021</t>
        </is>
      </c>
      <c r="B29" s="5" t="n">
        <v>422</v>
      </c>
      <c r="C29" s="5" t="n">
        <v>374</v>
      </c>
    </row>
    <row r="30">
      <c r="A30" s="4" t="inlineStr">
        <is>
          <t>Paid-in capital</t>
        </is>
      </c>
      <c r="B30" s="5" t="n">
        <v>418513</v>
      </c>
      <c r="C30" s="5" t="n">
        <v>451440</v>
      </c>
    </row>
    <row r="31">
      <c r="A31" s="4" t="inlineStr">
        <is>
          <t>Accumulated other comprehensive loss</t>
        </is>
      </c>
      <c r="B31" s="5" t="n">
        <v>-25637</v>
      </c>
      <c r="C31" s="5" t="n">
        <v>-54006</v>
      </c>
    </row>
    <row r="32">
      <c r="A32" s="4" t="inlineStr">
        <is>
          <t>Accumulated deficit</t>
        </is>
      </c>
      <c r="B32" s="5" t="n">
        <v>-292041</v>
      </c>
      <c r="C32" s="5" t="n">
        <v>-269264</v>
      </c>
    </row>
    <row r="33">
      <c r="A33" s="4" t="inlineStr">
        <is>
          <t>Treasury stock, at cost, 270 shares at September 30, 2022 and 238 shares at December 31, 2021</t>
        </is>
      </c>
      <c r="B33" s="5" t="n">
        <v>-6980</v>
      </c>
      <c r="C33" s="5" t="n">
        <v>-6592</v>
      </c>
    </row>
    <row r="34">
      <c r="A34" s="4" t="inlineStr">
        <is>
          <t>Total stockholders’ equity</t>
        </is>
      </c>
      <c r="B34" s="5" t="n">
        <v>94277</v>
      </c>
      <c r="C34" s="5" t="n">
        <v>121952</v>
      </c>
    </row>
    <row r="35">
      <c r="A35" s="4" t="inlineStr">
        <is>
          <t>Total liabilities and stockholders’ equity</t>
        </is>
      </c>
      <c r="B35" s="5" t="n">
        <v>950366</v>
      </c>
      <c r="C35" s="5" t="n">
        <v>1007701</v>
      </c>
    </row>
    <row r="36">
      <c r="A36" s="4" t="inlineStr">
        <is>
          <t>Series A Preferred Stock [Member]</t>
        </is>
      </c>
      <c r="B36" s="4" t="inlineStr">
        <is>
          <t xml:space="preserve"> </t>
        </is>
      </c>
      <c r="C36" s="4" t="inlineStr">
        <is>
          <t xml:space="preserve"> </t>
        </is>
      </c>
    </row>
    <row r="37">
      <c r="A37" s="3" t="inlineStr">
        <is>
          <t>Mezzanine equity [Abstract]</t>
        </is>
      </c>
      <c r="B37" s="4" t="inlineStr">
        <is>
          <t xml:space="preserve"> </t>
        </is>
      </c>
      <c r="C37" s="4" t="inlineStr">
        <is>
          <t xml:space="preserve"> </t>
        </is>
      </c>
    </row>
    <row r="38">
      <c r="A38" s="4" t="inlineStr">
        <is>
          <t>Series A Preferred Stock, $0.01 par value, 400 shares authorized; 350 shares issued and outstanding at September 30, 2022 and December 31, 2021; liquidation preference of $474,637 at September 30, 2022 and $473,227 at December 31, 2021</t>
        </is>
      </c>
      <c r="B38" s="6" t="n">
        <v>294632</v>
      </c>
      <c r="C38" s="6" t="n">
        <v>2509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Sep. 30, 2022</t>
        </is>
      </c>
    </row>
    <row r="3">
      <c r="A3" s="3" t="inlineStr">
        <is>
          <t>Earnings Per Share [Abstract]</t>
        </is>
      </c>
      <c r="B3" s="4" t="inlineStr">
        <is>
          <t xml:space="preserve"> </t>
        </is>
      </c>
    </row>
    <row r="4">
      <c r="A4" s="4" t="inlineStr">
        <is>
          <t>Net Loss Per Common Share</t>
        </is>
      </c>
      <c r="B4" s="4" t="inlineStr">
        <is>
          <t>Note 12. Net Loss Per Common Share The following table sets forth the computation of basic and diluted net loss per common share:
Three Months Ended Nine Months Ended
September 30, September 30,
2022 2021 2022 2021
(in thousands, except per share data)
Numerator:
Net loss $ ( 1,467 ) $ ( 30,677 ) $ ( 22,777 ) $ ( 72,271 )
Preferred stock dividends and accretion ( 14,976 ) — ( 43,658 ) —
Net loss attributable to common stockholders $ ( 16,443 ) $ ( 30,677 ) $ ( 66,435 ) $ ( 72,271 )
Denominator:
Basic weighted-average shares outstanding 41,984 37,052 41,950 36,846
Effect of dilutive awards — — — —
Diluted weighted-average shares outstanding 41,984 37,052 41,950 36,846
Basic net loss per common share $ ( 0.39 ) $ ( 0.83 ) $ ( 1.58 ) $ ( 1.96 )
Diluted net loss per common share $ ( 0.39 ) $ ( 0.83 ) $ ( 1.58 ) $ ( 1.96 )
Potentially dilutive shares excluded from the calculation 893 1,312 568 1,693
Anti-dilutive share-based compensation awards 111 13 196 — In August 2022, the holders of our outstanding, fully vested warrants, exercised the warrants at a price of $ 0.01 per share to purchase an aggregate of 4,666,667 shares of common stock on a cashless basis, resulting in the net issuance to the holders of an aggregate of 4,664,155 shares of common stock. Prior to the exercise, the weighted average number of common shares outstanding during the three and nine months ended September 30, 2022, included these 4,666,667 of outstanding, fully vested warrants that were exercisable for $ 0.01 per warr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Note 13. Stockholders’ Equity Accumulated Other Comprehensive Loss The following tables presents the changes in accumulated other comprehensive loss (AOCL) by component:
Nine Months Ended September 30, 2022
Foreign Foreign
currency exchange
translation Interest rate forward Total
adjustments swap contracts AOCL
(in thousands)
Balance at December 31, 2021 $ ( 48,530 ) $ — $ ( 5,476 ) $ ( 54,006 )
Other comprehensive income (loss) before reclassifications 43,369 — 3,345 46,714
Amounts reclassified from AOCL — — ( 640 ) ( 640 )
Net tax effect — — — —
Net current period other comprehensive income (loss) 43,369 — 2,705 46,074
Balance at March 31, 2022 ( 5,161 ) — ( 2,771 ) ( 7,932 )
Other comprehensive income (loss) before reclassifications ( 7,346 ) — ( 1,189 ) ( 8,535 )
Amounts reclassified from AOCL — — ( 498 ) ( 498 )
Net tax effect — — — —
Net current period other comprehensive income (loss) ( 7,346 ) — ( 1,687 ) ( 9,033 )
Balance at June 30, 2022 ( 12,507 ) — ( 4,458 ) ( 16,965 )
Other comprehensive income (loss) before reclassifications ( 7,903 ) — ( 582 ) ( 8,485 )
Amounts reclassified from AOCL — — ( 187 ) ( 187 )
Net tax effect — — — —
Net current period other comprehensive income (loss) ( 7,903 ) — ( 769 ) ( 8,672 )
Balance at September 30, 2022 $ ( 20,410 ) $ — $ ( 5,227 ) $ ( 25,637 )
Nine Months Ended September 30, 2021
Foreign Foreign
currency exchange
translation Interest rate forward Total
adjustments swap contracts AOCL
(in thousands)
Balance at December 31, 2020 $ ( 30,111 ) $ ( 3,443 ) $ 564 $ ( 32,990 )
Other comprehensive income (loss) before reclassifications ( 5,291 ) 597 ( 2,281 ) ( 6,975 )
Amounts reclassified from AOCL — — ( 2,002 ) ( 2,002 )
Net tax effect — ( 139 ) 790 651
Net current period other comprehensive income (loss) ( 5,291 ) 458 ( 3,493 ) ( 8,326 )
Balance at March 31, 2021 ( 35,402 ) ( 2,985 ) ( 2,929 ) ( 41,316 )
Other comprehensive income (loss) before reclassifications ( 4 ) 452 259 707
Amounts reclassified from AOCL — — ( 1,035 ) ( 1,035 )
Net tax effect — ( 105 ) 190 85
Net current period other comprehensive income (loss) ( 4 ) 347 ( 586 ) ( 243 )
Balance at June 30, 2021 ( 35,406 ) ( 2,638 ) ( 3,515 ) ( 41,559 )
Other comprehensive income (loss) before reclassifications ( 889 ) 437 ( 771 ) ( 1,223 )
Amounts reclassified from AOCL — — — —
Net tax effect — 244 ( 638 ) ( 394 )
Net current period other comprehensive income (loss) ( 889 ) 681 ( 1,409 ) ( 1,617 )
Balance at September 30, 2021 $ ( 36,295 ) $ ( 1,957 ) $ ( 4,924 ) $ ( 43,1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14. Commitments and Contingencies Legal Proceedings From time to time, we are party to various lawsuits, claims, and other legal proceedings that arise in the ordinary course of business, some of which may not be covered by insurance. Upon resolution of any pending legal matters, we may incur charges in excess of presently established reserves. Our management does not believe that any such charges would, individually or in the aggregate, have a material adverse effect on our financial condition, results of operations or cash flows. In January 2021, we received a complaint that was filed by the administrator for the Senvion GmbH (Senvion) insolvency estate in German insolvency court. The complaint asserts voidance against us in the aggregate amount of $ 13.3 million. The alleged voidance claims relate to payments that Senvion made to us for wind blades that we produced prior to Senvion filing for insolvency protection. We filed a response to these alleged voidance claims in August 2021 and filed a supplemental response in April 2022. We believe we have meritorious defenses to the alleged voidance claims. Due to the current procedural posture of this claim, we have determined that the ultimate outcome cannot be reasonably estimated at this ti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ustomers</t>
        </is>
      </c>
      <c r="B1" s="2" t="inlineStr">
        <is>
          <t>9 Months Ended</t>
        </is>
      </c>
    </row>
    <row r="2">
      <c r="B2" s="2" t="inlineStr">
        <is>
          <t>Sep. 30, 2022</t>
        </is>
      </c>
    </row>
    <row r="3">
      <c r="A3" s="3" t="inlineStr">
        <is>
          <t>Risks and Uncertainties [Abstract]</t>
        </is>
      </c>
      <c r="B3" s="4" t="inlineStr">
        <is>
          <t xml:space="preserve"> </t>
        </is>
      </c>
    </row>
    <row r="4">
      <c r="A4" s="4" t="inlineStr">
        <is>
          <t>Concentration of Customers</t>
        </is>
      </c>
      <c r="B4" s="4" t="inlineStr">
        <is>
          <t>Note 15. Concentration of Customers Net sales from certain customers (in thousands) in excess of 10 percent of our total consolidated net sales are as follows:
Three Months Ended Nine Months Ended
September 30, September 30,
2022 2021 2022 2021
Customer Net sales % of T otal Net sales % of T otal Net sales % of T otal Net sales % of T otal
Vestas $ 210,355 45.8 % $ 176,107 36.7 % $ 582,288 44.9 % $ 554,112 41.3 %
Nordex 120,051 26.1 123,373 25.7 358,504 27.7 281,421 21.0
GE 81,032 17.6 122,347 25.5 220,735 17.0 333,136 24.8 Trade accounts receivable from certain customers in excess of 10 percent of our total consolidated trade accounts receivable are as follows:
September 30, December 31,
2022 2021
Customer % of Total % of Total
Nordex 57.8 % 61.5 %
Enercon 12.5 14.7
Vestas 11.1 10.7
GE 10.8 4.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Note 16. Segment Reporting Our operating segments are defined geographically into five geographic operating segments—(1) the U.S., (2) Asia, (3) Mexico, (4) EMEA and (5) India. For a detailed discussion of our operating segments, refer to the discussion in Note 21, Segment Reporting , to the Notes to Consolidated Financial Statements within our Annual Report on Form 10-K for the year ended December 31, 2021. Our U.S. and India segments operate in U.S. dollars. Our Mexico and Asia segments operate in their local currency and include a U.S. parent company that operates in U.S. dollars. Our EMEA segment operates in Euros, effective January 1, 2022. Prior to this, our EMEA segment operated in Turkish Lira. The following tables set forth certain information regarding each of our segments:
Three Months Ended Nine Months Ended
September 30, September 30,
2022 2021 2022 2021
(in thousands)
Net sales by segment:
U.S. $ 26,756 $ 50,896 $ 68,970 $ 161,338
Asia 74,832 51,869 176,043 219,903
Mexico 164,368 197,138 486,749 454,372
EMEA 127,348 129,444 406,643 347,160
India 65,967 50,252 158,104 160,347
Total net sales $ 459,271 $ 479,599 $ 1,296,509 $ 1,343,120
Net sales by geographic location (1) :
U.S. $ 26,756 $ 50,896 $ 68,970 $ 161,338
China 74,832 51,869 176,043 219,903
Mexico 164,368 197,138 486,749 454,372
Türkiye 127,348 129,444 406,643 347,160
India 65,967 50,252 158,104 160,347
Total net sales $ 459,271 $ 479,599 $ 1,296,509 $ 1,343,120
Income (loss) from operations:
U.S. (2) $ ( 8,636 ) $ ( 21,404 ) $ ( 31,813 ) $ ( 28,481 )
Asia 7,206 ( 3,607 ) 941 7,207
Mexico ( 21,030 ) ( 6,996 ) ( 59,002 ) ( 40,671 )
EMEA 11,019 9,423 54,738 29,993
India 8,599 ( 1,403 ) 11,417 2,725
Total loss from operations $ ( 2,842 ) $ ( 23,987 ) $ ( 23,719 ) $ ( 29,227 )
September 30, December 31,
2022 2021
(in thousands)
Property, plant and equipment, net:
U.S. $ 23,170 $ 25,522
Asia (China) 20,989 26,965
Mexico 60,250 71,208
EMEA (Türkiye) 22,894 14,413
India 30,088 31,470
Total property, plant and equipment, net $ 157,391 $ 169,578 (1) Net sales are attributable to countries based on the location where the product is manufactured or the services are performed. (2) The losses from operations in our U.S. segment includes corporate general and administrative costs of $ 8.1 million and $ 22.6 million for the three and nine months ended September 30, 2022 , respectively, and $ 8.2 million and $ 23.8 million, respectively, in the comparative prior year perio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I n October of 2022, we signed an agreement with GE Renewable Energy that enabled us to secure a ten-year lease extension of our manufacturing facility in Newton, Iowa, which commences in February 2023 with approximately $ 19 million in future minimum lease pay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Recently Issued Accounting Pronouncement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The condensed consolidated financial statements included herein have been prepared by us without audit, pursuant to the rules and regulations of the SEC and should be read in conjunction with the audited consolidated financial statements for the year ended December 31, 2021 included in our Annual Report on Form 10-K. Although we believe the disclosures that are made are adequate to make the information presented herein not misleading, certain information and footnote disclosures normally included in financial statements prepared in accordance with accounting principles generally accepted in the United States (GAAP) have been condensed or omitted, as permitted by the SEC. The accompanying condensed consolidated financial statements reflect, in the opinion of our management, all normal recurring adjustments necessary to present fairly our financial position at September 30, 2022, and the results of our operations, comprehensive income (loss) and cash flows for the periods presented. Interim results for the three and nine months ended September 30, 2022 are not necessarily indicative of the results to be expected for the full year. Certain prior period amounts in the condensed consolidated financial statements and accompanying notes have been reclassified to conform to the current period’s presentation. The preparation of thes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 accompanying condensed consolidated financial statements include the accounts of TPI Composites, Inc. and all of our majority owned subsidiaries. All significant intercompany transactions and balances have been eliminated. References to TPI Composites, Inc, the “Company,” “we,” “us” or “our” in these notes refer to TPI Composites, Inc. and its consolidated subsidiaries. </t>
        </is>
      </c>
    </row>
    <row r="5">
      <c r="A5" s="4" t="inlineStr">
        <is>
          <t>Accounting Pronouncements</t>
        </is>
      </c>
      <c r="B5" s="4" t="inlineStr">
        <is>
          <t>Accounting Pronouncements Recently Issued Accounting Pronouncements Reference Rate Reform In March 2020, the FASB issued Accounting Standards Update (ASU) 2020-04, Reference Rate Reform (Topic 848): Facilitation of the Effects of Reference Rate Reform on Financial Reporting , which provides optional expedients and exceptions for applying GAAP to contracts, hedging relationships, and other transactions affected by reference rate reform if certain criteria are met. This ASU only applies to contracts, hedging relationships, and other transactions that reference the London Interbank Offered Rate (LIBOR) or another reference rate expected to be discontinued because of reference rate reform. This ASU is effective for all entities beginning on March 12, 2020 and entities may elect to apply the ASU prospectively through December 31, 2022. The FASB later issued ASU 2021-01, Reference Rate Reform (Topic 848): Scope , to clarify the scope of Topic 848 so that derivatives affected by the discounting transition are explicitly eligible for certain optional expedients and exceptions in Topic 848. The Company has not yet elected to apply allowed expedients and exceptions. We are currently evaluating the impact this guidance may have on our condensed consolidated financial statements and related disclosures. Supplier Finance Programs In September 2022, the FASB issued ASU 2022-04, Liabilities - Supplier Finance Programs (Subtopic 405-50), which requires the disclosure of the key terms of outstanding supplier finance programs and a roll forward of the related obligations. The new standard does not affect the recognition, measurement or financial statement presentation of supplier finance program obligations. The ASU becomes effective January 1, 2023, except for the roll forward requirement, which becomes effective January 1, 2024. Upon adoption, we may be required to include additional disclosures to the extent we have material supplier finance program oblig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ummary of Disaggregation of Net Sales Revenue by Product for Each of Reportable Segments</t>
        </is>
      </c>
      <c r="B4" s="4" t="inlineStr">
        <is>
          <t>The following tables represents the disaggregation of our net sales by product for each of our reportable segments:
Three Months Ended September 30, 2022
U.S. Asia Mexico EMEA India Total
(in thousands)
Wind blade sales $ — $ 73,625 $ 162,100 $ 123,434 $ 65,860 $ 425,019
Precision molding and — — 274 — — 274
Transportation sales 10,542 — — — — 10,542
Field service, inspection and 15,062 990 535 2,503 — 19,090
Other sales 1,152 217 1,459 1,411 107 4,346
Total net sales $ 26,756 $ 74,832 $ 164,368 $ 127,348 $ 65,967 $ 459,271
Three Months Ended September 30, 2021
U.S. Asia Mexico EMEA India Total
(in thousands)
Wind blade sales $ 35,154 $ 47,187 $ 191,499 $ 126,705 $ 50,180 $ 450,725
Precision molding and — 3,869 4,514 — — 8,383
Transportation sales 6,815 — — — — 6,815
Field service, inspection and 8,854 713 — 1,458 8 11,033
Other sales 73 100 1,125 1,281 64 2,643
Total net sales $ 50,896 $ 51,869 $ 197,138 $ 129,444 $ 50,252 $ 479,599
Nine Months Ended September 30, 2022
U.S. Asia Mexico EMEA India Total
(in thousands)
Wind blade sales $ — $ 166,256 $ 472,979 $ 396,721 $ 157,680 $ 1,193,636
Precision molding and — 6,466 648 — — 7,114
Transportation sales 34,059 — — — — 34,059
Field service, inspection and 33,593 2,770 3,550 4,061 2 43,976
Other sales 1,318 551 9,572 5,861 422 17,724
Total net sales $ 68,970 $ 176,043 $ 486,749 $ 406,643 $ 158,104 $ 1,296,509
Nine Months Ended September 30, 2021
U.S. Asia Mexico EMEA India Total
(in thousands)
Wind blade sales $ 114,208 $ 202,181 $ 431,129 $ 340,933 $ 160,157 $ 1,248,608
Precision molding and — 15,467 15,446 — — 30,913
Transportation sales 29,861 — — — — 29,861
Field service, inspection and 16,919 2,002 962 3,743 8 23,634
Other sales 350 253 6,835 2,484 182 10,104
Total net sales $ 161,338 $ 219,903 $ 454,372 $ 347,160 $ 160,347 $ 1,343,120</t>
        </is>
      </c>
    </row>
    <row r="5">
      <c r="A5" s="4" t="inlineStr">
        <is>
          <t>Summary of Contract Assets and Contract Liabilities</t>
        </is>
      </c>
      <c r="B5" s="4" t="inlineStr">
        <is>
          <t>Contract assets and contract liabilities consisted of the following:
September 30, December 31,
2022 2021 $ Change
(in thousands)
Gross contract assets $ 219,308 $ 196,659 $ 22,649
Less: reclassification from contract liabilities ( 7,582 ) ( 8,336 ) 754
Contract assets $ 211,726 $ 188,323 $ 23,403
September 30, December 31,
2022 2021 $ Change
(in thousands)
Gross contract liabilities $ 7,582 $ 9,610 $ ( 2,028 )
Less: reclassification to contract assets ( 7,582 ) ( 8,336 ) 754
Contract liabilities $ — $ 1,274 $ ( 1,274 )</t>
        </is>
      </c>
    </row>
    <row r="6">
      <c r="A6" s="4" t="inlineStr">
        <is>
          <t>Schedule of Estimate to Recognize Remaining Performance Obligations as Revenue</t>
        </is>
      </c>
      <c r="B6" s="4" t="inlineStr">
        <is>
          <t>We estimate that we will recognize the remaining performance obligations as revenue as follows:
$ % of Total
(in thousands)
Year Ending December 31,
Remainder of 2022 $ 304,490 13.9 %
2023 1,513,228 69.1
2024 292,208 13.3
2025 79,664 3.6
Total remaining performance obligations $ 2,189,590 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Warranty (Tables)</t>
        </is>
      </c>
      <c r="B1" s="2" t="inlineStr">
        <is>
          <t>9 Months Ended</t>
        </is>
      </c>
    </row>
    <row r="2">
      <c r="B2" s="2" t="inlineStr">
        <is>
          <t>Sep. 30, 2022</t>
        </is>
      </c>
    </row>
    <row r="3">
      <c r="A3" s="3" t="inlineStr">
        <is>
          <t>Product Warranties Disclosures [Abstract]</t>
        </is>
      </c>
      <c r="B3" s="4" t="inlineStr">
        <is>
          <t xml:space="preserve"> </t>
        </is>
      </c>
    </row>
    <row r="4">
      <c r="A4" s="4" t="inlineStr">
        <is>
          <t>Schedule of Warranty Accrual Activity</t>
        </is>
      </c>
      <c r="B4" s="4" t="inlineStr">
        <is>
          <t>The warranty accrual activity for the periods noted consisted of the following:
Three Months Ended Nine Months Ended
September 30, September 30,
2022 2021 2022 2021
(in thousands)
Warranty accrual at beginning of period $ 35,578 $ 47,462 $ 42,020 $ 50,852
Accrual during the period 3,365 5,285 10,057 15,532
Cost of warranty services provided during the period ( 15,778 ) ( 9,826 ) ( 28,177 ) ( 21,178 )
Changes in estimate for pre-existing warranties, ( 2,953 ) ( 442 ) ( 3,688 ) ( 2,727 )
Warranty accrual at end of period $ 20,212 $ 42,479 $ 20,212 $ 42,47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ng-Term Debt, Net of Current Maturities (Tables)</t>
        </is>
      </c>
      <c r="B1" s="2" t="inlineStr">
        <is>
          <t>12 Months Ended</t>
        </is>
      </c>
    </row>
    <row r="2">
      <c r="B2" s="2" t="inlineStr">
        <is>
          <t>Dec. 31, 2021</t>
        </is>
      </c>
    </row>
    <row r="3">
      <c r="A3" s="3" t="inlineStr">
        <is>
          <t>Debt Disclosure [Abstract]</t>
        </is>
      </c>
      <c r="B3" s="4" t="inlineStr">
        <is>
          <t xml:space="preserve"> </t>
        </is>
      </c>
    </row>
    <row r="4">
      <c r="A4" s="4" t="inlineStr">
        <is>
          <t>Schedule of Long-Term Debt, Net of Current Maturities</t>
        </is>
      </c>
      <c r="B4" s="4" t="inlineStr">
        <is>
          <t>Long-term debt, net of current maturities, consisted of the following:
September 30, December 31,
2022 2021
(in thousands)
Unsecured financing—EMEA $ 44,654 $ 48,444
Secured and unsecured working capital loans—India 14,612 10,269
Unsecured term loan—India — 8,109
Equipment finance lease—Mexico 2,535 5,821
Equipment finance lease—EMEA 294 1,884
Other equipment finance leases 26 119
Total debt—principal 62,121 74,646
Less: Current maturities of long-term debt ( 60,894 ) ( 66,438 )
Long-term debt, net of current maturities $ 1,227 $ 8,20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1</v>
      </c>
      <c r="C3" s="7" t="n">
        <v>0.01</v>
      </c>
    </row>
    <row r="4">
      <c r="A4" s="4" t="inlineStr">
        <is>
          <t>Preferred Stock, Shares Authorized</t>
        </is>
      </c>
      <c r="B4" s="5" t="n">
        <v>400000</v>
      </c>
      <c r="C4" s="5" t="n">
        <v>400000</v>
      </c>
    </row>
    <row r="5">
      <c r="A5" s="4" t="inlineStr">
        <is>
          <t>Preferred Stock, Shares Issued</t>
        </is>
      </c>
      <c r="B5" s="5" t="n">
        <v>350000</v>
      </c>
      <c r="C5" s="5" t="n">
        <v>350000</v>
      </c>
    </row>
    <row r="6">
      <c r="A6" s="4" t="inlineStr">
        <is>
          <t>Preferred Stock, Shares Outstanding</t>
        </is>
      </c>
      <c r="B6" s="5" t="n">
        <v>350000</v>
      </c>
      <c r="C6" s="5" t="n">
        <v>350000</v>
      </c>
    </row>
    <row r="7">
      <c r="A7" s="4" t="inlineStr">
        <is>
          <t>Liquidation preference</t>
        </is>
      </c>
      <c r="B7" s="6" t="n">
        <v>474637000</v>
      </c>
      <c r="C7" s="6" t="n">
        <v>473227000</v>
      </c>
    </row>
    <row r="8">
      <c r="A8" s="4" t="inlineStr">
        <is>
          <t>Common stock, par value</t>
        </is>
      </c>
      <c r="B8" s="7" t="n">
        <v>0.01</v>
      </c>
      <c r="C8" s="7" t="n">
        <v>0.01</v>
      </c>
    </row>
    <row r="9">
      <c r="A9" s="4" t="inlineStr">
        <is>
          <t>Common stock, shares authorized</t>
        </is>
      </c>
      <c r="B9" s="5" t="n">
        <v>100000000</v>
      </c>
      <c r="C9" s="5" t="n">
        <v>100000000</v>
      </c>
    </row>
    <row r="10">
      <c r="A10" s="4" t="inlineStr">
        <is>
          <t>Common stock, shares issued</t>
        </is>
      </c>
      <c r="B10" s="5" t="n">
        <v>42221000</v>
      </c>
      <c r="C10" s="5" t="n">
        <v>37418000</v>
      </c>
    </row>
    <row r="11">
      <c r="A11" s="4" t="inlineStr">
        <is>
          <t>Common stock, shares outstanding</t>
        </is>
      </c>
      <c r="B11" s="5" t="n">
        <v>41951000</v>
      </c>
      <c r="C11" s="5" t="n">
        <v>37180000</v>
      </c>
    </row>
    <row r="12">
      <c r="A12" s="4" t="inlineStr">
        <is>
          <t>Treasury stock, shares</t>
        </is>
      </c>
      <c r="B12" s="5" t="n">
        <v>270000</v>
      </c>
      <c r="C12" s="5" t="n">
        <v>23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hare-based Compensation Expense Recognized in Condensed Consolidated Statements of Operations</t>
        </is>
      </c>
      <c r="B4" s="4" t="inlineStr">
        <is>
          <t>The share-based compensation expense recognized in the condensed consolidated statements of operations was as follows:
Three Months Ended Nine Months Ended
September 30, September 30,
2022 2021 2022 2021
(in thousands)
Cost of goods sold $ 886 $ 678 $ 2,740 $ 2,010
General and administrative expenses 2,838 1,265 8,041 5,257
Total share-based compensation expense $ 3,724 $ 1,943 $ 10,781 $ 7,267</t>
        </is>
      </c>
    </row>
    <row r="5">
      <c r="A5" s="4" t="inlineStr">
        <is>
          <t>Schedule of Share-based Compensation Arrangements by Share-based Payment Award</t>
        </is>
      </c>
      <c r="B5" s="4" t="inlineStr">
        <is>
          <t>The share-based compensation expense recognized by award type was as follows:
Three Months Ended Nine Months Ended
September 30, September 30,
2022 2021 2022 2021
(in thousands)
RSUs $ 3,130 $ 1,506 $ 8,860 $ 4,533
Stock options 220 466 549 1,657
PSUs 374 ( 29 ) 1,372 1,077
Total share-based compensation expense $ 3,724 $ 1,943 $ 10,781 $ 7,26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Components of Lease Cost</t>
        </is>
      </c>
      <c r="B4" s="4" t="inlineStr">
        <is>
          <t>The components of lease cost were as follows:
Three Months Ended Nine Months Ended
September 30, September 30,
2022 2021 2022 2021
(in thousands)
Total operating lease cost $ 10,373 $ 9,768 $ 32,185 $ 29,129
Finance lease cost
Amortization of assets under finance leases $ 1,198 $ 870 $ 3,104 $ 2,676
Interest on finance leases 57 144 249 502
Total finance lease cost $ 1,254 $ 1,014 $ 3,352 $ 3,178</t>
        </is>
      </c>
    </row>
    <row r="5">
      <c r="A5" s="4" t="inlineStr">
        <is>
          <t>Schedule of Lease Assets and Liabilities</t>
        </is>
      </c>
      <c r="B5" s="4" t="inlineStr">
        <is>
          <t>Total lease assets and liabilities were as follows:
September 30, December 31,
2022 2021
(in thousands)
Operating Leases
Operating lease right of use assets $ 147,081 $ 137,192
Current operating lease liabilities $ 21,372 $ 22,681
Noncurrent operating lease liabilities 133,098 146,479
Total operating lease liabilities $ 154,470 $ 169,160
Finance Leases
Property, plant and equipment, gross $ 34,631 $ 26,405
Less: accumulated depreciation ( 22,430 ) ( 13,782 )
Total property, plant and equipment, net $ 12,201 $ 12,623
Current maturities of long-term debt $ 1,628 $ 5,435
Long-term debt, net of current maturities 1,227 2,389
Total finance lease liabilities $ 2,855 $ 7,824</t>
        </is>
      </c>
    </row>
    <row r="6">
      <c r="A6" s="4" t="inlineStr">
        <is>
          <t>Schedule of Future Minimum Lease Payments under Noncancelable Leases</t>
        </is>
      </c>
      <c r="B6" s="4" t="inlineStr">
        <is>
          <t>Future minimum lease payments under noncancelable leases as of September 30, 2022 were as follows:
Operating Finance
Leases Leases
(in thousands)
Year Ending December 31,
Remainder of 2022 $ 11,357 $ 810
2023 31,963 1,303
2024 28,878 710
2025 28,414 377
2026 27,536 7
Thereafter 78,652 —
Total future minimum lease payments 206,800 3,207
Less: interest ( 52,330 ) ( 352 )
Total lease liabilities $ 154,470 $ 2,855</t>
        </is>
      </c>
    </row>
    <row r="7">
      <c r="A7" s="4" t="inlineStr">
        <is>
          <t>Supplemental Cash Flow Information Related to Leases</t>
        </is>
      </c>
      <c r="B7" s="4" t="inlineStr">
        <is>
          <t>Supplemental cash flow information related to leases was as follows:
Nine Months Ended
September 30,
2022 2021
(in thousands)
Cash paid for amounts included in the measurement of lease
Operating cash flows from operating leases $ 30,087 $ 27,116
Operating cash flows from finance leases 249 502
Financing cash flows from finance leases 5,055 4,249</t>
        </is>
      </c>
    </row>
    <row r="8">
      <c r="A8" s="4" t="inlineStr">
        <is>
          <t>Other Information Related to Leases</t>
        </is>
      </c>
      <c r="B8" s="4" t="inlineStr">
        <is>
          <t>Other information related to leases was as follows:
September 30, December 31,
2022 2021
Weighted-Average Remaining Lease Term (In Years):
Operating leases 6.6 7.0
Finance leases 2.0 1.9
Weighted-Average Discount Rate:
Operating leases 8.1 % 8.0 %
Finance leases 5.2 % 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Fair Values and Location of Financial Instruments</t>
        </is>
      </c>
      <c r="B4" s="4" t="inlineStr">
        <is>
          <t>The fair values and location of our financial instruments in our condensed consolidated balance sheets were as follows:
Condensed Consolidated September 30, December 31,
Financial Instrument Balance Sheet Line Item 2022 2021
(in thousands)
Foreign exchange forward contracts Other current assets $ 1,285 $ 1,580
Foreign exchange forward contracts Accounts payable and accrued — 1,052</t>
        </is>
      </c>
    </row>
    <row r="5">
      <c r="A5" s="4" t="inlineStr">
        <is>
          <t>Schedule of Pretax Amounts Reclassified from Accumulated Other Comprehensive Loss</t>
        </is>
      </c>
      <c r="B5" s="4" t="inlineStr">
        <is>
          <t>The following table presents the pretax amounts reclassified from accumulated other comprehensive loss into our condensed consolidated statements of operations:
Accumulated Condensed Consolidated Three Months Ended Nine Months Ended
Other Comprehensive Statement of Operations September 30, September 30,
Loss Component Line Item 2022 2021 2022 2021
(in thousands)
Foreign exchange forward Cost of sales $ ( 187 ) $ — $ ( 1,325 ) $ ( 3,0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Net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Schedule of Restructuring Charges, Net</t>
        </is>
      </c>
      <c r="B4" s="4" t="inlineStr">
        <is>
          <t>The following is a summary of our restructuring charges, net for the periods presented:
Three Months Ended September 30, 2022
U.S. Asia Mexico EMEA Total
(in thousands)
Severance $ — $ 43 $ ( 496 ) $ 308 $ ( 145 )
Other restructuring costs — 58 — — 58
Total restructuring charges, net $ — $ 101 $ ( 496 ) $ 308 $ ( 87 )
Nine Months Ended September 30, 2022
U.S. Asia Mexico EMEA Total
(in thousands)
Severance $ 100 $ 2,080 $ ( 1,041 ) $ 308 $ 1,447
Other restructuring costs 244 625 — — 869
Total restructuring charges, net $ 344 $ 2,705 $ ( 1,041 ) $ 308 $ 2,316</t>
        </is>
      </c>
    </row>
    <row r="5">
      <c r="A5" s="4" t="inlineStr">
        <is>
          <t>Summary of Restructuring Liability</t>
        </is>
      </c>
      <c r="B5" s="4" t="inlineStr">
        <is>
          <t>The following is a summary of our restructuring liability activity for the periods presented:
U.S. Asia Mexico EMEA Total
(in thousands)
Balance at December 31, 2021 $ 2,638 $ 8,145 $ 2,161 $ — $ 12,944
Restructuring charges, net 191 1,936 266 — 2,393
Payments ( 1,920 ) ( 4,675 ) ( 415 ) — ( 7,010 )
Balance at March 31, 2022 909 5,406 2,012 — 8,327
Restructuring charges, net 153 668 ( 811 ) — 10
Payments ( 675 ) ( 3,282 ) ( 295 ) — ( 4,252 )
Balance at June 30, 2022 387 2,792 906 — 4,085
Restructuring charges, net — 101 ( 496 ) 308 ( 87 )
Payments ( 91 ) ( 2,582 ) ( 410 ) ( 308 ) ( 3,391 )
Balance at September 30, 2022 $ 296 $ 311 $ — $ — $ 60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et Los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Computation of Basic and Diluted Net Loss per Common Share</t>
        </is>
      </c>
      <c r="B4" s="4" t="inlineStr">
        <is>
          <t>The following table sets forth the computation of basic and diluted net loss per common share:
Three Months Ended Nine Months Ended
September 30, September 30,
2022 2021 2022 2021
(in thousands, except per share data)
Numerator:
Net loss $ ( 1,467 ) $ ( 30,677 ) $ ( 22,777 ) $ ( 72,271 )
Preferred stock dividends and accretion ( 14,976 ) — ( 43,658 ) —
Net loss attributable to common stockholders $ ( 16,443 ) $ ( 30,677 ) $ ( 66,435 ) $ ( 72,271 )
Denominator:
Basic weighted-average shares outstanding 41,984 37,052 41,950 36,846
Effect of dilutive awards — — — —
Diluted weighted-average shares outstanding 41,984 37,052 41,950 36,846
Basic net loss per common share $ ( 0.39 ) $ ( 0.83 ) $ ( 1.58 ) $ ( 1.96 )
Diluted net loss per common share $ ( 0.39 ) $ ( 0.83 ) $ ( 1.58 ) $ ( 1.96 )
Potentially dilutive shares excluded from the calculation 893 1,312 568 1,693
Anti-dilutive share-based compensation awards 111 13 1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chedule of Changes in Accumulated Other Comprehensive Loss</t>
        </is>
      </c>
      <c r="B4" s="4" t="inlineStr">
        <is>
          <t>The following tables presents the changes in accumulated other comprehensive loss (AOCL) by component:
Nine Months Ended September 30, 2022
Foreign Foreign
currency exchange
translation Interest rate forward Total
adjustments swap contracts AOCL
(in thousands)
Balance at December 31, 2021 $ ( 48,530 ) $ — $ ( 5,476 ) $ ( 54,006 )
Other comprehensive income (loss) before reclassifications 43,369 — 3,345 46,714
Amounts reclassified from AOCL — — ( 640 ) ( 640 )
Net tax effect — — — —
Net current period other comprehensive income (loss) 43,369 — 2,705 46,074
Balance at March 31, 2022 ( 5,161 ) — ( 2,771 ) ( 7,932 )
Other comprehensive income (loss) before reclassifications ( 7,346 ) — ( 1,189 ) ( 8,535 )
Amounts reclassified from AOCL — — ( 498 ) ( 498 )
Net tax effect — — — —
Net current period other comprehensive income (loss) ( 7,346 ) — ( 1,687 ) ( 9,033 )
Balance at June 30, 2022 ( 12,507 ) — ( 4,458 ) ( 16,965 )
Other comprehensive income (loss) before reclassifications ( 7,903 ) — ( 582 ) ( 8,485 )
Amounts reclassified from AOCL — — ( 187 ) ( 187 )
Net tax effect — — — —
Net current period other comprehensive income (loss) ( 7,903 ) — ( 769 ) ( 8,672 )
Balance at September 30, 2022 $ ( 20,410 ) $ — $ ( 5,227 ) $ ( 25,637 )
Nine Months Ended September 30, 2021
Foreign Foreign
currency exchange
translation Interest rate forward Total
adjustments swap contracts AOCL
(in thousands)
Balance at December 31, 2020 $ ( 30,111 ) $ ( 3,443 ) $ 564 $ ( 32,990 )
Other comprehensive income (loss) before reclassifications ( 5,291 ) 597 ( 2,281 ) ( 6,975 )
Amounts reclassified from AOCL — — ( 2,002 ) ( 2,002 )
Net tax effect — ( 139 ) 790 651
Net current period other comprehensive income (loss) ( 5,291 ) 458 ( 3,493 ) ( 8,326 )
Balance at March 31, 2021 ( 35,402 ) ( 2,985 ) ( 2,929 ) ( 41,316 )
Other comprehensive income (loss) before reclassifications ( 4 ) 452 259 707
Amounts reclassified from AOCL — — ( 1,035 ) ( 1,035 )
Net tax effect — ( 105 ) 190 85
Net current period other comprehensive income (loss) ( 4 ) 347 ( 586 ) ( 243 )
Balance at June 30, 2021 ( 35,406 ) ( 2,638 ) ( 3,515 ) ( 41,559 )
Other comprehensive income (loss) before reclassifications ( 889 ) 437 ( 771 ) ( 1,223 )
Amounts reclassified from AOCL — — — —
Net tax effect — 244 ( 638 ) ( 394 )
Net current period other comprehensive income (loss) ( 889 ) 681 ( 1,409 ) ( 1,617 )
Balance at September 30, 2021 $ ( 36,295 ) $ ( 1,957 ) $ ( 4,924 ) $ ( 43,1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ncentration of Customers (Tables)</t>
        </is>
      </c>
      <c r="B1" s="2" t="inlineStr">
        <is>
          <t>9 Months Ended</t>
        </is>
      </c>
    </row>
    <row r="2">
      <c r="B2" s="2" t="inlineStr">
        <is>
          <t>Sep. 30, 2022</t>
        </is>
      </c>
    </row>
    <row r="3">
      <c r="A3" s="3" t="inlineStr">
        <is>
          <t>Risks and Uncertainties [Abstract]</t>
        </is>
      </c>
      <c r="B3" s="4" t="inlineStr">
        <is>
          <t xml:space="preserve"> </t>
        </is>
      </c>
    </row>
    <row r="4">
      <c r="A4" s="4" t="inlineStr">
        <is>
          <t>Schedule of Revenues from Customers</t>
        </is>
      </c>
      <c r="B4" s="4" t="inlineStr">
        <is>
          <t>Net sales from certain customers (in thousands) in excess of 10 percent of our total consolidated net sales are as follows:
Three Months Ended Nine Months Ended
September 30, September 30,
2022 2021 2022 2021
Customer Net sales % of T otal Net sales % of T otal Net sales % of T otal Net sales % of T otal
Vestas $ 210,355 45.8 % $ 176,107 36.7 % $ 582,288 44.9 % $ 554,112 41.3 %
Nordex 120,051 26.1 123,373 25.7 358,504 27.7 281,421 21.0
GE 81,032 17.6 122,347 25.5 220,735 17.0 333,136 24.8</t>
        </is>
      </c>
    </row>
    <row r="5">
      <c r="A5" s="4" t="inlineStr">
        <is>
          <t>Schedule of Trade Accounts Receivable from Certain Customers</t>
        </is>
      </c>
      <c r="B5" s="4" t="inlineStr">
        <is>
          <t>Trade accounts receivable from certain customers in excess of 10 percent of our total consolidated trade accounts receivable are as follows:
September 30, December 31,
2022 2021
Customer % of Total % of Total
Nordex 57.8 % 61.5 %
Enercon 12.5 14.7
Vestas 11.1 10.7
GE 10.8 4.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Information</t>
        </is>
      </c>
      <c r="B4" s="4" t="inlineStr">
        <is>
          <t>The following tables set forth certain information regarding each of our segments:
Three Months Ended Nine Months Ended
September 30, September 30,
2022 2021 2022 2021
(in thousands)
Net sales by segment:
U.S. $ 26,756 $ 50,896 $ 68,970 $ 161,338
Asia 74,832 51,869 176,043 219,903
Mexico 164,368 197,138 486,749 454,372
EMEA 127,348 129,444 406,643 347,160
India 65,967 50,252 158,104 160,347
Total net sales $ 459,271 $ 479,599 $ 1,296,509 $ 1,343,120
Net sales by geographic location (1) :
U.S. $ 26,756 $ 50,896 $ 68,970 $ 161,338
China 74,832 51,869 176,043 219,903
Mexico 164,368 197,138 486,749 454,372
Türkiye 127,348 129,444 406,643 347,160
India 65,967 50,252 158,104 160,347
Total net sales $ 459,271 $ 479,599 $ 1,296,509 $ 1,343,120
Income (loss) from operations:
U.S. (2) $ ( 8,636 ) $ ( 21,404 ) $ ( 31,813 ) $ ( 28,481 )
Asia 7,206 ( 3,607 ) 941 7,207
Mexico ( 21,030 ) ( 6,996 ) ( 59,002 ) ( 40,671 )
EMEA 11,019 9,423 54,738 29,993
India 8,599 ( 1,403 ) 11,417 2,725
Total loss from operations $ ( 2,842 ) $ ( 23,987 ) $ ( 23,719 ) $ ( 29,227 )
September 30, December 31,
2022 2021
(in thousands)
Property, plant and equipment, net:
U.S. $ 23,170 $ 25,522
Asia (China) 20,989 26,965
Mexico 60,250 71,208
EMEA (Türkiye) 22,894 14,413
India 30,088 31,470
Total property, plant and equipment, net $ 157,391 $ 169,578 (1) Net sales are attributable to countries based on the location where the product is manufactured or the services are performed. (2) The losses from operations in our U.S. segment includes corporate general and administrative costs of $ 8.1 million and $ 22.6 million for the three and nine months ended September 30, 2022 , respectively, and $ 8.2 million and $ 23.8 million, respectively, in the comparative prior year period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Additional Information) (Details) $ in Millions</t>
        </is>
      </c>
      <c r="B1" s="2" t="inlineStr">
        <is>
          <t>9 Months Ended</t>
        </is>
      </c>
    </row>
    <row r="2">
      <c r="B2" s="2" t="inlineStr">
        <is>
          <t>Sep. 30, 2022 USD ($)</t>
        </is>
      </c>
    </row>
    <row r="3">
      <c r="A3" s="3" t="inlineStr">
        <is>
          <t>Accounting Policies [Abstract]</t>
        </is>
      </c>
      <c r="B3" s="4" t="inlineStr">
        <is>
          <t xml:space="preserve"> </t>
        </is>
      </c>
    </row>
    <row r="4">
      <c r="A4" s="4" t="inlineStr">
        <is>
          <t>Non monetary assets and liabilities amount</t>
        </is>
      </c>
      <c r="B4" s="8" t="n">
        <v>44.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Disaggregation of Net Sales Revenue by Product for Each of Reportable Segment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459271</v>
      </c>
      <c r="C4" s="6" t="n">
        <v>479599</v>
      </c>
      <c r="D4" s="6" t="n">
        <v>1296509</v>
      </c>
      <c r="E4" s="6" t="n">
        <v>1343120</v>
      </c>
    </row>
    <row r="5">
      <c r="A5" s="4" t="inlineStr">
        <is>
          <t>U.S. Segment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26756</v>
      </c>
      <c r="C7" s="5" t="n">
        <v>50896</v>
      </c>
      <c r="D7" s="5" t="n">
        <v>68970</v>
      </c>
      <c r="E7" s="5" t="n">
        <v>161338</v>
      </c>
    </row>
    <row r="8">
      <c r="A8" s="4" t="inlineStr">
        <is>
          <t>Asia Segment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74832</v>
      </c>
      <c r="C10" s="5" t="n">
        <v>51869</v>
      </c>
      <c r="D10" s="5" t="n">
        <v>176043</v>
      </c>
      <c r="E10" s="5" t="n">
        <v>219903</v>
      </c>
    </row>
    <row r="11">
      <c r="A11" s="4" t="inlineStr">
        <is>
          <t>Mexico Segment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64368</v>
      </c>
      <c r="C13" s="5" t="n">
        <v>197138</v>
      </c>
      <c r="D13" s="5" t="n">
        <v>486749</v>
      </c>
      <c r="E13" s="5" t="n">
        <v>454372</v>
      </c>
    </row>
    <row r="14">
      <c r="A14" s="4" t="inlineStr">
        <is>
          <t>EMEA Segment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127348</v>
      </c>
      <c r="C16" s="5" t="n">
        <v>129444</v>
      </c>
      <c r="D16" s="5" t="n">
        <v>406643</v>
      </c>
      <c r="E16" s="5" t="n">
        <v>347160</v>
      </c>
    </row>
    <row r="17">
      <c r="A17" s="4" t="inlineStr">
        <is>
          <t>India Segment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65967</v>
      </c>
      <c r="C19" s="5" t="n">
        <v>50252</v>
      </c>
      <c r="D19" s="5" t="n">
        <v>158104</v>
      </c>
      <c r="E19" s="5" t="n">
        <v>160347</v>
      </c>
    </row>
    <row r="20">
      <c r="A20" s="4" t="inlineStr">
        <is>
          <t>Wind Blade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425019</v>
      </c>
      <c r="C22" s="5" t="n">
        <v>450725</v>
      </c>
      <c r="D22" s="5" t="n">
        <v>1193636</v>
      </c>
      <c r="E22" s="5" t="n">
        <v>1248608</v>
      </c>
    </row>
    <row r="23">
      <c r="A23" s="4" t="inlineStr">
        <is>
          <t>Wind Blades [Member] | U.S. Segment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0</v>
      </c>
      <c r="C25" s="5" t="n">
        <v>35154</v>
      </c>
      <c r="D25" s="5" t="n">
        <v>0</v>
      </c>
      <c r="E25" s="5" t="n">
        <v>114208</v>
      </c>
    </row>
    <row r="26">
      <c r="A26" s="4" t="inlineStr">
        <is>
          <t>Wind Blades [Member] | Asia Segment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73625</v>
      </c>
      <c r="C28" s="5" t="n">
        <v>47187</v>
      </c>
      <c r="D28" s="5" t="n">
        <v>166256</v>
      </c>
      <c r="E28" s="5" t="n">
        <v>202181</v>
      </c>
    </row>
    <row r="29">
      <c r="A29" s="4" t="inlineStr">
        <is>
          <t>Wind Blades [Member] | Mexico Segment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162100</v>
      </c>
      <c r="C31" s="5" t="n">
        <v>191499</v>
      </c>
      <c r="D31" s="5" t="n">
        <v>472979</v>
      </c>
      <c r="E31" s="5" t="n">
        <v>431129</v>
      </c>
    </row>
    <row r="32">
      <c r="A32" s="4" t="inlineStr">
        <is>
          <t>Wind Blades [Member] | EMEA Segment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123434</v>
      </c>
      <c r="C34" s="5" t="n">
        <v>126705</v>
      </c>
      <c r="D34" s="5" t="n">
        <v>396721</v>
      </c>
      <c r="E34" s="5" t="n">
        <v>340933</v>
      </c>
    </row>
    <row r="35">
      <c r="A35" s="4" t="inlineStr">
        <is>
          <t>Wind Blades [Member] | India Segment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65860</v>
      </c>
      <c r="C37" s="5" t="n">
        <v>50180</v>
      </c>
      <c r="D37" s="5" t="n">
        <v>157680</v>
      </c>
      <c r="E37" s="5" t="n">
        <v>160157</v>
      </c>
    </row>
    <row r="38">
      <c r="A38" s="4" t="inlineStr">
        <is>
          <t>Precision Molding and Assembly Systems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274</v>
      </c>
      <c r="C40" s="5" t="n">
        <v>8383</v>
      </c>
      <c r="D40" s="5" t="n">
        <v>7114</v>
      </c>
      <c r="E40" s="5" t="n">
        <v>30913</v>
      </c>
    </row>
    <row r="41">
      <c r="A41" s="4" t="inlineStr">
        <is>
          <t>Precision Molding and Assembly Systems [Member] | U.S. Segment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0</v>
      </c>
      <c r="C43" s="5" t="n">
        <v>0</v>
      </c>
      <c r="D43" s="5" t="n">
        <v>0</v>
      </c>
      <c r="E43" s="5" t="n">
        <v>0</v>
      </c>
    </row>
    <row r="44">
      <c r="A44" s="4" t="inlineStr">
        <is>
          <t>Precision Molding and Assembly Systems [Member] | Asia Segment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0</v>
      </c>
      <c r="C46" s="5" t="n">
        <v>3869</v>
      </c>
      <c r="D46" s="5" t="n">
        <v>6466</v>
      </c>
      <c r="E46" s="5" t="n">
        <v>15467</v>
      </c>
    </row>
    <row r="47">
      <c r="A47" s="4" t="inlineStr">
        <is>
          <t>Precision Molding and Assembly Systems [Member] | Mexico Segment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274</v>
      </c>
      <c r="C49" s="5" t="n">
        <v>4514</v>
      </c>
      <c r="D49" s="5" t="n">
        <v>-648</v>
      </c>
      <c r="E49" s="5" t="n">
        <v>15446</v>
      </c>
    </row>
    <row r="50">
      <c r="A50" s="4" t="inlineStr">
        <is>
          <t>Precision Molding and Assembly Systems [Member] | EMEA Segment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0</v>
      </c>
      <c r="C52" s="5" t="n">
        <v>0</v>
      </c>
      <c r="D52" s="5" t="n">
        <v>0</v>
      </c>
      <c r="E52" s="5" t="n">
        <v>0</v>
      </c>
    </row>
    <row r="53">
      <c r="A53" s="4" t="inlineStr">
        <is>
          <t>Precision Molding and Assembly Systems [Member] | India Segment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5" t="n">
        <v>0</v>
      </c>
      <c r="C55" s="5" t="n">
        <v>0</v>
      </c>
      <c r="D55" s="5" t="n">
        <v>0</v>
      </c>
      <c r="E55" s="5" t="n">
        <v>0</v>
      </c>
    </row>
    <row r="56">
      <c r="A56" s="4" t="inlineStr">
        <is>
          <t>Transportation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5" t="n">
        <v>10542</v>
      </c>
      <c r="C58" s="5" t="n">
        <v>6815</v>
      </c>
      <c r="D58" s="5" t="n">
        <v>34059</v>
      </c>
      <c r="E58" s="5" t="n">
        <v>29861</v>
      </c>
    </row>
    <row r="59">
      <c r="A59" s="4" t="inlineStr">
        <is>
          <t>Transportation [Member] | U.S. Segment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5" t="n">
        <v>10542</v>
      </c>
      <c r="C61" s="5" t="n">
        <v>6815</v>
      </c>
      <c r="D61" s="5" t="n">
        <v>34059</v>
      </c>
      <c r="E61" s="5" t="n">
        <v>29861</v>
      </c>
    </row>
    <row r="62">
      <c r="A62" s="4" t="inlineStr">
        <is>
          <t>Transportation [Member] | Asia Segment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sales</t>
        </is>
      </c>
      <c r="B64" s="5" t="n">
        <v>0</v>
      </c>
      <c r="C64" s="5" t="n">
        <v>0</v>
      </c>
      <c r="D64" s="5" t="n">
        <v>0</v>
      </c>
      <c r="E64" s="5" t="n">
        <v>0</v>
      </c>
    </row>
    <row r="65">
      <c r="A65" s="4" t="inlineStr">
        <is>
          <t>Transportation [Member] | Mexico Segment [Memb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sales</t>
        </is>
      </c>
      <c r="B67" s="5" t="n">
        <v>0</v>
      </c>
      <c r="C67" s="5" t="n">
        <v>0</v>
      </c>
      <c r="D67" s="5" t="n">
        <v>0</v>
      </c>
      <c r="E67" s="5" t="n">
        <v>0</v>
      </c>
    </row>
    <row r="68">
      <c r="A68" s="4" t="inlineStr">
        <is>
          <t>Transportation [Member] | EMEA Segment [Memb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sales</t>
        </is>
      </c>
      <c r="B70" s="5" t="n">
        <v>0</v>
      </c>
      <c r="C70" s="5" t="n">
        <v>0</v>
      </c>
      <c r="D70" s="5" t="n">
        <v>0</v>
      </c>
      <c r="E70" s="5" t="n">
        <v>0</v>
      </c>
    </row>
    <row r="71">
      <c r="A71" s="4" t="inlineStr">
        <is>
          <t>Transportation [Member] | India Segment [Memb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sales</t>
        </is>
      </c>
      <c r="B73" s="5" t="n">
        <v>0</v>
      </c>
      <c r="C73" s="5" t="n">
        <v>0</v>
      </c>
      <c r="D73" s="5" t="n">
        <v>0</v>
      </c>
      <c r="E73" s="5" t="n">
        <v>0</v>
      </c>
    </row>
    <row r="74">
      <c r="A74" s="4" t="inlineStr">
        <is>
          <t>Field Services Inspection and Repair Services [Memb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Net sales</t>
        </is>
      </c>
      <c r="B76" s="5" t="n">
        <v>19090</v>
      </c>
      <c r="C76" s="5" t="n">
        <v>11033</v>
      </c>
      <c r="D76" s="5" t="n">
        <v>43976</v>
      </c>
      <c r="E76" s="5" t="n">
        <v>23634</v>
      </c>
    </row>
    <row r="77">
      <c r="A77" s="4" t="inlineStr">
        <is>
          <t>Field Services Inspection and Repair Services [Member] | U.S. Segment [Memb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Net sales</t>
        </is>
      </c>
      <c r="B79" s="5" t="n">
        <v>15062</v>
      </c>
      <c r="C79" s="5" t="n">
        <v>8854</v>
      </c>
      <c r="D79" s="5" t="n">
        <v>33593</v>
      </c>
      <c r="E79" s="5" t="n">
        <v>16919</v>
      </c>
    </row>
    <row r="80">
      <c r="A80" s="4" t="inlineStr">
        <is>
          <t>Field Services Inspection and Repair Services [Member] | Asia Segment [Member]</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Net sales</t>
        </is>
      </c>
      <c r="B82" s="5" t="n">
        <v>990</v>
      </c>
      <c r="C82" s="5" t="n">
        <v>713</v>
      </c>
      <c r="D82" s="5" t="n">
        <v>2770</v>
      </c>
      <c r="E82" s="5" t="n">
        <v>2002</v>
      </c>
    </row>
    <row r="83">
      <c r="A83" s="4" t="inlineStr">
        <is>
          <t>Field Services Inspection and Repair Services [Member] | Mexico Segment [Member]</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Net sales</t>
        </is>
      </c>
      <c r="B85" s="5" t="n">
        <v>535</v>
      </c>
      <c r="C85" s="5" t="n">
        <v>0</v>
      </c>
      <c r="D85" s="5" t="n">
        <v>3550</v>
      </c>
      <c r="E85" s="5" t="n">
        <v>962</v>
      </c>
    </row>
    <row r="86">
      <c r="A86" s="4" t="inlineStr">
        <is>
          <t>Field Services Inspection and Repair Services [Member] | EMEA Segment [Member]</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Net sales</t>
        </is>
      </c>
      <c r="B88" s="5" t="n">
        <v>2503</v>
      </c>
      <c r="C88" s="5" t="n">
        <v>1458</v>
      </c>
      <c r="D88" s="5" t="n">
        <v>4061</v>
      </c>
      <c r="E88" s="5" t="n">
        <v>3743</v>
      </c>
    </row>
    <row r="89">
      <c r="A89" s="4" t="inlineStr">
        <is>
          <t>Field Services Inspection and Repair Services [Member] | India Segment [Member]</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Net sales</t>
        </is>
      </c>
      <c r="B91" s="5" t="n">
        <v>0</v>
      </c>
      <c r="C91" s="5" t="n">
        <v>8</v>
      </c>
      <c r="D91" s="5" t="n">
        <v>2</v>
      </c>
      <c r="E91" s="5" t="n">
        <v>8</v>
      </c>
    </row>
    <row r="92">
      <c r="A92" s="4" t="inlineStr">
        <is>
          <t>Other [Member]</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Net sales</t>
        </is>
      </c>
      <c r="B94" s="5" t="n">
        <v>4346</v>
      </c>
      <c r="C94" s="5" t="n">
        <v>2643</v>
      </c>
      <c r="D94" s="5" t="n">
        <v>17724</v>
      </c>
      <c r="E94" s="5" t="n">
        <v>10104</v>
      </c>
    </row>
    <row r="95">
      <c r="A95" s="4" t="inlineStr">
        <is>
          <t>Other [Member] | U.S. Segment [Member]</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Net sales</t>
        </is>
      </c>
      <c r="B97" s="5" t="n">
        <v>1152</v>
      </c>
      <c r="C97" s="5" t="n">
        <v>73</v>
      </c>
      <c r="D97" s="5" t="n">
        <v>1318</v>
      </c>
      <c r="E97" s="5" t="n">
        <v>350</v>
      </c>
    </row>
    <row r="98">
      <c r="A98" s="4" t="inlineStr">
        <is>
          <t>Other [Member] | Asia Segment [Member]</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Net sales</t>
        </is>
      </c>
      <c r="B100" s="5" t="n">
        <v>217</v>
      </c>
      <c r="C100" s="5" t="n">
        <v>100</v>
      </c>
      <c r="D100" s="5" t="n">
        <v>551</v>
      </c>
      <c r="E100" s="5" t="n">
        <v>253</v>
      </c>
    </row>
    <row r="101">
      <c r="A101" s="4" t="inlineStr">
        <is>
          <t>Other [Member] | Mexico Segment [Member]</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Net sales</t>
        </is>
      </c>
      <c r="B103" s="5" t="n">
        <v>1459</v>
      </c>
      <c r="C103" s="5" t="n">
        <v>1125</v>
      </c>
      <c r="D103" s="5" t="n">
        <v>9572</v>
      </c>
      <c r="E103" s="5" t="n">
        <v>6835</v>
      </c>
    </row>
    <row r="104">
      <c r="A104" s="4" t="inlineStr">
        <is>
          <t>Other [Member] | EMEA Segment [Member]</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Net sales</t>
        </is>
      </c>
      <c r="B106" s="5" t="n">
        <v>1411</v>
      </c>
      <c r="C106" s="5" t="n">
        <v>1281</v>
      </c>
      <c r="D106" s="5" t="n">
        <v>5861</v>
      </c>
      <c r="E106" s="5" t="n">
        <v>2484</v>
      </c>
    </row>
    <row r="107">
      <c r="A107" s="4" t="inlineStr">
        <is>
          <t>Other [Member] | India Segment [Member]</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Net sales</t>
        </is>
      </c>
      <c r="B109" s="6" t="n">
        <v>107</v>
      </c>
      <c r="C109" s="6" t="n">
        <v>64</v>
      </c>
      <c r="D109" s="6" t="n">
        <v>422</v>
      </c>
      <c r="E109" s="6" t="n">
        <v>18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459271</v>
      </c>
      <c r="C4" s="6" t="n">
        <v>479599</v>
      </c>
      <c r="D4" s="6" t="n">
        <v>1296509</v>
      </c>
      <c r="E4" s="6" t="n">
        <v>1343120</v>
      </c>
    </row>
    <row r="5">
      <c r="A5" s="4" t="inlineStr">
        <is>
          <t>Cost of sales</t>
        </is>
      </c>
      <c r="B5" s="5" t="n">
        <v>445778</v>
      </c>
      <c r="C5" s="5" t="n">
        <v>472188</v>
      </c>
      <c r="D5" s="5" t="n">
        <v>1257830</v>
      </c>
      <c r="E5" s="5" t="n">
        <v>1295660</v>
      </c>
    </row>
    <row r="6">
      <c r="A6" s="4" t="inlineStr">
        <is>
          <t>Startup and transition costs</t>
        </is>
      </c>
      <c r="B6" s="5" t="n">
        <v>4821</v>
      </c>
      <c r="C6" s="5" t="n">
        <v>14541</v>
      </c>
      <c r="D6" s="5" t="n">
        <v>30411</v>
      </c>
      <c r="E6" s="5" t="n">
        <v>38994</v>
      </c>
    </row>
    <row r="7">
      <c r="A7" s="4" t="inlineStr">
        <is>
          <t>Total cost of goods sold</t>
        </is>
      </c>
      <c r="B7" s="5" t="n">
        <v>450599</v>
      </c>
      <c r="C7" s="5" t="n">
        <v>486729</v>
      </c>
      <c r="D7" s="5" t="n">
        <v>1288241</v>
      </c>
      <c r="E7" s="5" t="n">
        <v>1334654</v>
      </c>
    </row>
    <row r="8">
      <c r="A8" s="4" t="inlineStr">
        <is>
          <t>Gross profit</t>
        </is>
      </c>
      <c r="B8" s="5" t="n">
        <v>8672</v>
      </c>
      <c r="C8" s="5" t="n">
        <v>-7130</v>
      </c>
      <c r="D8" s="5" t="n">
        <v>8268</v>
      </c>
      <c r="E8" s="5" t="n">
        <v>8466</v>
      </c>
    </row>
    <row r="9">
      <c r="A9" s="4" t="inlineStr">
        <is>
          <t>General and administrative expenses</t>
        </is>
      </c>
      <c r="B9" s="5" t="n">
        <v>8030</v>
      </c>
      <c r="C9" s="5" t="n">
        <v>8185</v>
      </c>
      <c r="D9" s="5" t="n">
        <v>22578</v>
      </c>
      <c r="E9" s="5" t="n">
        <v>23819</v>
      </c>
    </row>
    <row r="10">
      <c r="A10" s="4" t="inlineStr">
        <is>
          <t>Loss on sale of assets and asset impairments</t>
        </is>
      </c>
      <c r="B10" s="5" t="n">
        <v>3571</v>
      </c>
      <c r="C10" s="5" t="n">
        <v>7250</v>
      </c>
      <c r="D10" s="5" t="n">
        <v>7093</v>
      </c>
      <c r="E10" s="5" t="n">
        <v>9998</v>
      </c>
    </row>
    <row r="11">
      <c r="A11" s="4" t="inlineStr">
        <is>
          <t>Restructuring charges, net</t>
        </is>
      </c>
      <c r="B11" s="5" t="n">
        <v>-87</v>
      </c>
      <c r="C11" s="5" t="n">
        <v>1422</v>
      </c>
      <c r="D11" s="5" t="n">
        <v>2316</v>
      </c>
      <c r="E11" s="5" t="n">
        <v>3876</v>
      </c>
    </row>
    <row r="12">
      <c r="A12" s="4" t="inlineStr">
        <is>
          <t>Loss from operations</t>
        </is>
      </c>
      <c r="B12" s="5" t="n">
        <v>-2842</v>
      </c>
      <c r="C12" s="5" t="n">
        <v>-23987</v>
      </c>
      <c r="D12" s="5" t="n">
        <v>-23719</v>
      </c>
      <c r="E12" s="5" t="n">
        <v>-29227</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 net</t>
        </is>
      </c>
      <c r="B14" s="5" t="n">
        <v>-1149</v>
      </c>
      <c r="C14" s="5" t="n">
        <v>-2662</v>
      </c>
      <c r="D14" s="5" t="n">
        <v>-2831</v>
      </c>
      <c r="E14" s="5" t="n">
        <v>-8057</v>
      </c>
    </row>
    <row r="15">
      <c r="A15" s="4" t="inlineStr">
        <is>
          <t>Foreign currency income (loss)</t>
        </is>
      </c>
      <c r="B15" s="5" t="n">
        <v>11362</v>
      </c>
      <c r="C15" s="5" t="n">
        <v>3958</v>
      </c>
      <c r="D15" s="5" t="n">
        <v>21458</v>
      </c>
      <c r="E15" s="5" t="n">
        <v>-6273</v>
      </c>
    </row>
    <row r="16">
      <c r="A16" s="4" t="inlineStr">
        <is>
          <t>Miscellaneous income</t>
        </is>
      </c>
      <c r="B16" s="5" t="n">
        <v>1273</v>
      </c>
      <c r="C16" s="5" t="n">
        <v>262</v>
      </c>
      <c r="D16" s="5" t="n">
        <v>2124</v>
      </c>
      <c r="E16" s="5" t="n">
        <v>1322</v>
      </c>
    </row>
    <row r="17">
      <c r="A17" s="4" t="inlineStr">
        <is>
          <t>Total other income (expense)</t>
        </is>
      </c>
      <c r="B17" s="5" t="n">
        <v>11486</v>
      </c>
      <c r="C17" s="5" t="n">
        <v>1558</v>
      </c>
      <c r="D17" s="5" t="n">
        <v>20751</v>
      </c>
      <c r="E17" s="5" t="n">
        <v>-13008</v>
      </c>
    </row>
    <row r="18">
      <c r="A18" s="4" t="inlineStr">
        <is>
          <t>Income (loss) before income taxes</t>
        </is>
      </c>
      <c r="B18" s="5" t="n">
        <v>8644</v>
      </c>
      <c r="C18" s="5" t="n">
        <v>-22429</v>
      </c>
      <c r="D18" s="5" t="n">
        <v>-2968</v>
      </c>
      <c r="E18" s="5" t="n">
        <v>-42235</v>
      </c>
    </row>
    <row r="19">
      <c r="A19" s="4" t="inlineStr">
        <is>
          <t>Income tax provision</t>
        </is>
      </c>
      <c r="B19" s="5" t="n">
        <v>-10111</v>
      </c>
      <c r="C19" s="5" t="n">
        <v>-8248</v>
      </c>
      <c r="D19" s="5" t="n">
        <v>-19809</v>
      </c>
      <c r="E19" s="5" t="n">
        <v>-30036</v>
      </c>
    </row>
    <row r="20">
      <c r="A20" s="4" t="inlineStr">
        <is>
          <t>Net loss</t>
        </is>
      </c>
      <c r="B20" s="5" t="n">
        <v>-1467</v>
      </c>
      <c r="C20" s="5" t="n">
        <v>-30677</v>
      </c>
      <c r="D20" s="5" t="n">
        <v>-22777</v>
      </c>
      <c r="E20" s="5" t="n">
        <v>-72271</v>
      </c>
    </row>
    <row r="21">
      <c r="A21" s="4" t="inlineStr">
        <is>
          <t>Preferred stock dividends and accretion</t>
        </is>
      </c>
      <c r="B21" s="5" t="n">
        <v>-14976</v>
      </c>
      <c r="C21" s="5" t="n">
        <v>0</v>
      </c>
      <c r="D21" s="5" t="n">
        <v>-43658</v>
      </c>
      <c r="E21" s="5" t="n">
        <v>0</v>
      </c>
    </row>
    <row r="22">
      <c r="A22" s="4" t="inlineStr">
        <is>
          <t>Net Loss Available to Common Stockholders</t>
        </is>
      </c>
      <c r="B22" s="6" t="n">
        <v>-16443</v>
      </c>
      <c r="C22" s="6" t="n">
        <v>-30677</v>
      </c>
      <c r="D22" s="6" t="n">
        <v>-66435</v>
      </c>
      <c r="E22" s="6" t="n">
        <v>-72271</v>
      </c>
    </row>
    <row r="23">
      <c r="A23" s="3" t="inlineStr">
        <is>
          <t>Weighted-average common shares outstanding:</t>
        </is>
      </c>
      <c r="B23" s="4" t="inlineStr">
        <is>
          <t xml:space="preserve"> </t>
        </is>
      </c>
      <c r="C23" s="4" t="inlineStr">
        <is>
          <t xml:space="preserve"> </t>
        </is>
      </c>
      <c r="D23" s="4" t="inlineStr">
        <is>
          <t xml:space="preserve"> </t>
        </is>
      </c>
      <c r="E23" s="4" t="inlineStr">
        <is>
          <t xml:space="preserve"> </t>
        </is>
      </c>
    </row>
    <row r="24">
      <c r="A24" s="4" t="inlineStr">
        <is>
          <t>Basic</t>
        </is>
      </c>
      <c r="B24" s="5" t="n">
        <v>41984</v>
      </c>
      <c r="C24" s="5" t="n">
        <v>37052</v>
      </c>
      <c r="D24" s="5" t="n">
        <v>41950</v>
      </c>
      <c r="E24" s="5" t="n">
        <v>36846</v>
      </c>
    </row>
    <row r="25">
      <c r="A25" s="4" t="inlineStr">
        <is>
          <t>Diluted</t>
        </is>
      </c>
      <c r="B25" s="5" t="n">
        <v>41984</v>
      </c>
      <c r="C25" s="5" t="n">
        <v>37052</v>
      </c>
      <c r="D25" s="5" t="n">
        <v>41950</v>
      </c>
      <c r="E25" s="5" t="n">
        <v>36846</v>
      </c>
    </row>
    <row r="26">
      <c r="A26" s="3" t="inlineStr">
        <is>
          <t>Net loss per common share:</t>
        </is>
      </c>
      <c r="B26" s="4" t="inlineStr">
        <is>
          <t xml:space="preserve"> </t>
        </is>
      </c>
      <c r="C26" s="4" t="inlineStr">
        <is>
          <t xml:space="preserve"> </t>
        </is>
      </c>
      <c r="D26" s="4" t="inlineStr">
        <is>
          <t xml:space="preserve"> </t>
        </is>
      </c>
      <c r="E26" s="4" t="inlineStr">
        <is>
          <t xml:space="preserve"> </t>
        </is>
      </c>
    </row>
    <row r="27">
      <c r="A27" s="4" t="inlineStr">
        <is>
          <t>Basic</t>
        </is>
      </c>
      <c r="B27" s="7" t="n">
        <v>-0.39</v>
      </c>
      <c r="C27" s="7" t="n">
        <v>-0.83</v>
      </c>
      <c r="D27" s="7" t="n">
        <v>-1.58</v>
      </c>
      <c r="E27" s="7" t="n">
        <v>-1.96</v>
      </c>
    </row>
    <row r="28">
      <c r="A28" s="4" t="inlineStr">
        <is>
          <t>Diluted</t>
        </is>
      </c>
      <c r="B28" s="7" t="n">
        <v>-0.39</v>
      </c>
      <c r="C28" s="7" t="n">
        <v>-0.83</v>
      </c>
      <c r="D28" s="7" t="n">
        <v>-1.58</v>
      </c>
      <c r="E28" s="7" t="n">
        <v>-1.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Contract Assets (Detail) - USD ($) $ in Thousands</t>
        </is>
      </c>
      <c r="B1" s="2" t="inlineStr">
        <is>
          <t>9 Months Ended</t>
        </is>
      </c>
    </row>
    <row r="2">
      <c r="B2" s="2" t="inlineStr">
        <is>
          <t>Sep. 30, 2022</t>
        </is>
      </c>
      <c r="C2" s="2" t="inlineStr">
        <is>
          <t>Dec. 31, 2021</t>
        </is>
      </c>
    </row>
    <row r="3">
      <c r="A3" s="3" t="inlineStr">
        <is>
          <t>Revenue from Contract with Customer [Abstract]</t>
        </is>
      </c>
      <c r="B3" s="4" t="inlineStr">
        <is>
          <t xml:space="preserve"> </t>
        </is>
      </c>
      <c r="C3" s="4" t="inlineStr">
        <is>
          <t xml:space="preserve"> </t>
        </is>
      </c>
    </row>
    <row r="4">
      <c r="A4" s="4" t="inlineStr">
        <is>
          <t>Gross contract assets</t>
        </is>
      </c>
      <c r="B4" s="6" t="n">
        <v>219308</v>
      </c>
      <c r="C4" s="6" t="n">
        <v>196659</v>
      </c>
    </row>
    <row r="5">
      <c r="A5" s="4" t="inlineStr">
        <is>
          <t>Less: reclassification from contract liabilities</t>
        </is>
      </c>
      <c r="B5" s="5" t="n">
        <v>-7582</v>
      </c>
      <c r="C5" s="5" t="n">
        <v>-8336</v>
      </c>
    </row>
    <row r="6">
      <c r="A6" s="4" t="inlineStr">
        <is>
          <t>Contract assets</t>
        </is>
      </c>
      <c r="B6" s="5" t="n">
        <v>211726</v>
      </c>
      <c r="C6" s="6" t="n">
        <v>188323</v>
      </c>
    </row>
    <row r="7">
      <c r="A7" s="4" t="inlineStr">
        <is>
          <t>Gross contract assets, Change</t>
        </is>
      </c>
      <c r="B7" s="5" t="n">
        <v>22649</v>
      </c>
      <c r="C7" s="4" t="inlineStr">
        <is>
          <t xml:space="preserve"> </t>
        </is>
      </c>
    </row>
    <row r="8">
      <c r="A8" s="4" t="inlineStr">
        <is>
          <t>Less: reclassification from contract liabilities, Change</t>
        </is>
      </c>
      <c r="B8" s="5" t="n">
        <v>754</v>
      </c>
      <c r="C8" s="4" t="inlineStr">
        <is>
          <t xml:space="preserve"> </t>
        </is>
      </c>
    </row>
    <row r="9">
      <c r="A9" s="4" t="inlineStr">
        <is>
          <t>Contract assets, Change</t>
        </is>
      </c>
      <c r="B9" s="6" t="n">
        <v>23403</v>
      </c>
      <c r="C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Contract Liabilities (Detail) - USD ($) $ in Thousands</t>
        </is>
      </c>
      <c r="B1" s="2" t="inlineStr">
        <is>
          <t>9 Months Ended</t>
        </is>
      </c>
    </row>
    <row r="2">
      <c r="B2" s="2" t="inlineStr">
        <is>
          <t>Sep. 30, 2022</t>
        </is>
      </c>
      <c r="C2" s="2" t="inlineStr">
        <is>
          <t>Dec. 31, 2021</t>
        </is>
      </c>
    </row>
    <row r="3">
      <c r="A3" s="3" t="inlineStr">
        <is>
          <t>Revenue from Contract with Customer [Abstract]</t>
        </is>
      </c>
      <c r="B3" s="4" t="inlineStr">
        <is>
          <t xml:space="preserve"> </t>
        </is>
      </c>
      <c r="C3" s="4" t="inlineStr">
        <is>
          <t xml:space="preserve"> </t>
        </is>
      </c>
    </row>
    <row r="4">
      <c r="A4" s="4" t="inlineStr">
        <is>
          <t>Gross contract liabilities</t>
        </is>
      </c>
      <c r="B4" s="6" t="n">
        <v>7582</v>
      </c>
      <c r="C4" s="6" t="n">
        <v>9610</v>
      </c>
    </row>
    <row r="5">
      <c r="A5" s="4" t="inlineStr">
        <is>
          <t>Less: reclassification to contract assets</t>
        </is>
      </c>
      <c r="B5" s="5" t="n">
        <v>-7582</v>
      </c>
      <c r="C5" s="5" t="n">
        <v>-8336</v>
      </c>
    </row>
    <row r="6">
      <c r="A6" s="4" t="inlineStr">
        <is>
          <t>Contract liabilities</t>
        </is>
      </c>
      <c r="B6" s="5" t="n">
        <v>0</v>
      </c>
      <c r="C6" s="6" t="n">
        <v>1274</v>
      </c>
    </row>
    <row r="7">
      <c r="A7" s="4" t="inlineStr">
        <is>
          <t>Gross contract liabilities, Change</t>
        </is>
      </c>
      <c r="B7" s="5" t="n">
        <v>-2028</v>
      </c>
      <c r="C7" s="4" t="inlineStr">
        <is>
          <t xml:space="preserve"> </t>
        </is>
      </c>
    </row>
    <row r="8">
      <c r="A8" s="4" t="inlineStr">
        <is>
          <t>Less: reclassification to contract assets, Change</t>
        </is>
      </c>
      <c r="B8" s="5" t="n">
        <v>754</v>
      </c>
      <c r="C8" s="4" t="inlineStr">
        <is>
          <t xml:space="preserve"> </t>
        </is>
      </c>
    </row>
    <row r="9">
      <c r="A9" s="4" t="inlineStr">
        <is>
          <t>Contract liabilities, Change</t>
        </is>
      </c>
      <c r="B9" s="6" t="n">
        <v>-1274</v>
      </c>
      <c r="C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Increase in contract assets</t>
        </is>
      </c>
      <c r="B4" s="4" t="inlineStr">
        <is>
          <t xml:space="preserve"> </t>
        </is>
      </c>
      <c r="C4" s="4" t="inlineStr">
        <is>
          <t xml:space="preserve"> </t>
        </is>
      </c>
      <c r="D4" s="6" t="n">
        <v>23403</v>
      </c>
      <c r="E4" s="4" t="inlineStr">
        <is>
          <t xml:space="preserve"> </t>
        </is>
      </c>
    </row>
    <row r="5">
      <c r="A5" s="4" t="inlineStr">
        <is>
          <t>Decrease in contract liabilities</t>
        </is>
      </c>
      <c r="B5" s="4" t="inlineStr">
        <is>
          <t xml:space="preserve"> </t>
        </is>
      </c>
      <c r="C5" s="4" t="inlineStr">
        <is>
          <t xml:space="preserve"> </t>
        </is>
      </c>
      <c r="D5" s="5" t="n">
        <v>-1300</v>
      </c>
      <c r="E5" s="4" t="inlineStr">
        <is>
          <t xml:space="preserve"> </t>
        </is>
      </c>
    </row>
    <row r="6">
      <c r="A6" s="4" t="inlineStr">
        <is>
          <t>Transaction price allocated to remaining performance obligations to be satisfied in future periods</t>
        </is>
      </c>
      <c r="B6" s="6" t="n">
        <v>2189590</v>
      </c>
      <c r="C6" s="4" t="inlineStr">
        <is>
          <t xml:space="preserve"> </t>
        </is>
      </c>
      <c r="D6" s="5" t="n">
        <v>2189590</v>
      </c>
      <c r="E6" s="4" t="inlineStr">
        <is>
          <t xml:space="preserve"> </t>
        </is>
      </c>
    </row>
    <row r="7">
      <c r="A7" s="4" t="inlineStr">
        <is>
          <t>Net revenue recognized from performance obligations satisfied in previous periods, decrease amount</t>
        </is>
      </c>
      <c r="B7" s="5" t="n">
        <v>300</v>
      </c>
      <c r="C7" s="6" t="n">
        <v>-7300</v>
      </c>
      <c r="D7" s="5" t="n">
        <v>-10300</v>
      </c>
      <c r="E7" s="6" t="n">
        <v>-19800</v>
      </c>
    </row>
    <row r="8">
      <c r="A8" s="4" t="inlineStr">
        <is>
          <t>Precision Molding And Assembly Systems And Wind Blades [Member]</t>
        </is>
      </c>
      <c r="B8" s="4" t="inlineStr">
        <is>
          <t xml:space="preserve"> </t>
        </is>
      </c>
      <c r="C8" s="4" t="inlineStr">
        <is>
          <t xml:space="preserve"> </t>
        </is>
      </c>
      <c r="D8" s="4" t="inlineStr">
        <is>
          <t xml:space="preserve"> </t>
        </is>
      </c>
      <c r="E8" s="4" t="inlineStr">
        <is>
          <t xml:space="preserve"> </t>
        </is>
      </c>
    </row>
    <row r="9">
      <c r="A9" s="3" t="inlineStr">
        <is>
          <t>Revenue from Contracts with Customers [Line Items]</t>
        </is>
      </c>
      <c r="B9" s="4" t="inlineStr">
        <is>
          <t xml:space="preserve"> </t>
        </is>
      </c>
      <c r="C9" s="4" t="inlineStr">
        <is>
          <t xml:space="preserve"> </t>
        </is>
      </c>
      <c r="D9" s="4" t="inlineStr">
        <is>
          <t xml:space="preserve"> </t>
        </is>
      </c>
      <c r="E9" s="4" t="inlineStr">
        <is>
          <t xml:space="preserve"> </t>
        </is>
      </c>
    </row>
    <row r="10">
      <c r="A10" s="4" t="inlineStr">
        <is>
          <t>Contract liability revenue recognized</t>
        </is>
      </c>
      <c r="B10" s="6" t="n">
        <v>1300</v>
      </c>
      <c r="C10" s="4" t="inlineStr">
        <is>
          <t xml:space="preserve"> </t>
        </is>
      </c>
      <c r="D10" s="6" t="n">
        <v>1300</v>
      </c>
      <c r="E10"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chedule of Estimate to Recognize Remaining Performance Obligations as Revenue (Detail) $ in Thousands</t>
        </is>
      </c>
      <c r="B1" s="2" t="inlineStr">
        <is>
          <t>Sep. 30, 2022 USD ($)</t>
        </is>
      </c>
    </row>
    <row r="2">
      <c r="A2" s="3" t="inlineStr">
        <is>
          <t>Revenue Remaining Performance Obligation Expected Timing Of Satisfaction [Line Items]</t>
        </is>
      </c>
      <c r="B2" s="4" t="inlineStr">
        <is>
          <t xml:space="preserve"> </t>
        </is>
      </c>
    </row>
    <row r="3">
      <c r="A3" s="4" t="inlineStr">
        <is>
          <t>Total remaining performance obligations</t>
        </is>
      </c>
      <c r="B3" s="6" t="n">
        <v>2189590</v>
      </c>
    </row>
    <row r="4">
      <c r="A4" s="4" t="inlineStr">
        <is>
          <t>% of Total remaining performance obligations</t>
        </is>
      </c>
      <c r="B4" s="9" t="n">
        <v>1</v>
      </c>
    </row>
    <row r="5">
      <c r="A5" s="4" t="inlineStr">
        <is>
          <t>Revenue, Remaining Performance Obligation, Expected Timing of Satisfaction, Start Date: 2022-07-01</t>
        </is>
      </c>
      <c r="B5" s="4" t="inlineStr">
        <is>
          <t xml:space="preserve"> </t>
        </is>
      </c>
    </row>
    <row r="6">
      <c r="A6" s="3" t="inlineStr">
        <is>
          <t>Revenue Remaining Performance Obligation Expected Timing Of Satisfaction [Line Items]</t>
        </is>
      </c>
      <c r="B6" s="4" t="inlineStr">
        <is>
          <t xml:space="preserve"> </t>
        </is>
      </c>
    </row>
    <row r="7">
      <c r="A7" s="4" t="inlineStr">
        <is>
          <t>Total remaining performance obligations</t>
        </is>
      </c>
      <c r="B7" s="6" t="n">
        <v>304490</v>
      </c>
    </row>
    <row r="8">
      <c r="A8" s="4" t="inlineStr">
        <is>
          <t>% of Total remaining performance obligations</t>
        </is>
      </c>
      <c r="B8" s="10" t="n">
        <v>0.139</v>
      </c>
    </row>
    <row r="9">
      <c r="A9" s="4" t="inlineStr">
        <is>
          <t>Remaining performance obligations, expected timing of satisfaction period</t>
        </is>
      </c>
      <c r="B9" s="4" t="inlineStr">
        <is>
          <t>3 months</t>
        </is>
      </c>
    </row>
    <row r="10">
      <c r="A10" s="4" t="inlineStr">
        <is>
          <t>Revenue, Remaining Performance Obligation, Expected Timing of Satisfaction, Start Date: 2023-01-01</t>
        </is>
      </c>
      <c r="B10" s="4" t="inlineStr">
        <is>
          <t xml:space="preserve"> </t>
        </is>
      </c>
    </row>
    <row r="11">
      <c r="A11" s="3" t="inlineStr">
        <is>
          <t>Revenue Remaining Performance Obligation Expected Timing Of Satisfaction [Line Items]</t>
        </is>
      </c>
      <c r="B11" s="4" t="inlineStr">
        <is>
          <t xml:space="preserve"> </t>
        </is>
      </c>
    </row>
    <row r="12">
      <c r="A12" s="4" t="inlineStr">
        <is>
          <t>Total remaining performance obligations</t>
        </is>
      </c>
      <c r="B12" s="6" t="n">
        <v>1513228</v>
      </c>
    </row>
    <row r="13">
      <c r="A13" s="4" t="inlineStr">
        <is>
          <t>% of Total remaining performance obligations</t>
        </is>
      </c>
      <c r="B13" s="10" t="n">
        <v>0.6909999999999999</v>
      </c>
    </row>
    <row r="14">
      <c r="A14" s="4" t="inlineStr">
        <is>
          <t>Remaining performance obligations, expected timing of satisfaction period</t>
        </is>
      </c>
      <c r="B14" s="4" t="inlineStr">
        <is>
          <t>1 year</t>
        </is>
      </c>
    </row>
    <row r="15">
      <c r="A15" s="4" t="inlineStr">
        <is>
          <t>Revenue, Remaining Performance Obligation, Expected Timing of Satisfaction, Start Date: 2024-01-01</t>
        </is>
      </c>
      <c r="B15" s="4" t="inlineStr">
        <is>
          <t xml:space="preserve"> </t>
        </is>
      </c>
    </row>
    <row r="16">
      <c r="A16" s="3" t="inlineStr">
        <is>
          <t>Revenue Remaining Performance Obligation Expected Timing Of Satisfaction [Line Items]</t>
        </is>
      </c>
      <c r="B16" s="4" t="inlineStr">
        <is>
          <t xml:space="preserve"> </t>
        </is>
      </c>
    </row>
    <row r="17">
      <c r="A17" s="4" t="inlineStr">
        <is>
          <t>Total remaining performance obligations</t>
        </is>
      </c>
      <c r="B17" s="6" t="n">
        <v>292208</v>
      </c>
    </row>
    <row r="18">
      <c r="A18" s="4" t="inlineStr">
        <is>
          <t>% of Total remaining performance obligations</t>
        </is>
      </c>
      <c r="B18" s="10" t="n">
        <v>0.133</v>
      </c>
    </row>
    <row r="19">
      <c r="A19" s="4" t="inlineStr">
        <is>
          <t>Remaining performance obligations, expected timing of satisfaction period</t>
        </is>
      </c>
      <c r="B19" s="4" t="inlineStr">
        <is>
          <t>1 year</t>
        </is>
      </c>
    </row>
    <row r="20">
      <c r="A20" s="4" t="inlineStr">
        <is>
          <t>Revenue, Remaining Performance Obligation, Expected Timing of Satisfaction, Start Date: 2025-01-01</t>
        </is>
      </c>
      <c r="B20" s="4" t="inlineStr">
        <is>
          <t xml:space="preserve"> </t>
        </is>
      </c>
    </row>
    <row r="21">
      <c r="A21" s="3" t="inlineStr">
        <is>
          <t>Revenue Remaining Performance Obligation Expected Timing Of Satisfaction [Line Items]</t>
        </is>
      </c>
      <c r="B21" s="4" t="inlineStr">
        <is>
          <t xml:space="preserve"> </t>
        </is>
      </c>
    </row>
    <row r="22">
      <c r="A22" s="4" t="inlineStr">
        <is>
          <t>Total remaining performance obligations</t>
        </is>
      </c>
      <c r="B22" s="6" t="n">
        <v>79664</v>
      </c>
    </row>
    <row r="23">
      <c r="A23" s="4" t="inlineStr">
        <is>
          <t>% of Total remaining performance obligations</t>
        </is>
      </c>
      <c r="B23" s="10" t="n">
        <v>0.036</v>
      </c>
    </row>
    <row r="24">
      <c r="A24" s="4" t="inlineStr">
        <is>
          <t>Remaining performance obligations, expected timing of satisfaction period</t>
        </is>
      </c>
      <c r="B24" s="4" t="inlineStr">
        <is>
          <t>1 year</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chedule of Estimate to Recognize Remaining Performance Obligations as Revenue (Detail1) $ in Thousands</t>
        </is>
      </c>
      <c r="B1" s="2" t="inlineStr">
        <is>
          <t>Sep. 30, 2022 USD ($)</t>
        </is>
      </c>
    </row>
    <row r="2">
      <c r="A2" s="3" t="inlineStr">
        <is>
          <t>Revenue, Remaining Performance Obligation, Expected Timing of Satisfaction [Line Items]</t>
        </is>
      </c>
      <c r="B2" s="4" t="inlineStr">
        <is>
          <t xml:space="preserve"> </t>
        </is>
      </c>
    </row>
    <row r="3">
      <c r="A3" s="4" t="inlineStr">
        <is>
          <t>Total remaining performance obligations</t>
        </is>
      </c>
      <c r="B3" s="6" t="n">
        <v>2189590</v>
      </c>
    </row>
    <row r="4">
      <c r="A4" s="4" t="inlineStr">
        <is>
          <t>% of Total remaining performance obligations</t>
        </is>
      </c>
      <c r="B4" s="9"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Risks and Uncertainties - Additional Information (Detail) - USD ($)</t>
        </is>
      </c>
      <c r="B1" s="2" t="inlineStr">
        <is>
          <t>Sep. 30, 2022</t>
        </is>
      </c>
      <c r="C1" s="2" t="inlineStr">
        <is>
          <t>Dec. 31, 2021</t>
        </is>
      </c>
    </row>
    <row r="2">
      <c r="A2" s="3" t="inlineStr">
        <is>
          <t>Concentration Risk [Line Items]</t>
        </is>
      </c>
      <c r="B2" s="4" t="inlineStr">
        <is>
          <t xml:space="preserve"> </t>
        </is>
      </c>
      <c r="C2" s="4" t="inlineStr">
        <is>
          <t xml:space="preserve"> </t>
        </is>
      </c>
    </row>
    <row r="3">
      <c r="A3" s="4" t="inlineStr">
        <is>
          <t>Cash in short-term deposits in interest bearing accounts</t>
        </is>
      </c>
      <c r="B3" s="6" t="n">
        <v>9822000</v>
      </c>
      <c r="C3" s="6" t="n">
        <v>10053000</v>
      </c>
    </row>
    <row r="4">
      <c r="A4" s="4" t="inlineStr">
        <is>
          <t>U.S. [Member]</t>
        </is>
      </c>
      <c r="B4" s="4" t="inlineStr">
        <is>
          <t xml:space="preserve"> </t>
        </is>
      </c>
      <c r="C4" s="4" t="inlineStr">
        <is>
          <t xml:space="preserve"> </t>
        </is>
      </c>
    </row>
    <row r="5">
      <c r="A5" s="3" t="inlineStr">
        <is>
          <t>Concentration Risk [Line Items]</t>
        </is>
      </c>
      <c r="B5" s="4" t="inlineStr">
        <is>
          <t xml:space="preserve"> </t>
        </is>
      </c>
      <c r="C5" s="4" t="inlineStr">
        <is>
          <t xml:space="preserve"> </t>
        </is>
      </c>
    </row>
    <row r="6">
      <c r="A6" s="4" t="inlineStr">
        <is>
          <t>Cash in bank deposit and money market accounts</t>
        </is>
      </c>
      <c r="B6" s="5" t="n">
        <v>75500000</v>
      </c>
      <c r="C6" s="5" t="n">
        <v>165400000</v>
      </c>
    </row>
    <row r="7">
      <c r="A7" s="4" t="inlineStr">
        <is>
          <t>Cash in short-term deposits in interest bearing accounts</t>
        </is>
      </c>
      <c r="B7" s="5" t="n">
        <v>9800000</v>
      </c>
      <c r="C7" s="5" t="n">
        <v>10100000</v>
      </c>
    </row>
    <row r="8">
      <c r="A8" s="4" t="inlineStr">
        <is>
          <t>U.S. [Member] | Maximum [Member]</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ash deposit insured amount</t>
        </is>
      </c>
      <c r="B10" s="5" t="n">
        <v>250000</v>
      </c>
      <c r="C10" s="5" t="n">
        <v>250000</v>
      </c>
    </row>
    <row r="11">
      <c r="A11" s="4" t="inlineStr">
        <is>
          <t>China [Memb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ash in bank deposit and money market accounts</t>
        </is>
      </c>
      <c r="B13" s="5" t="n">
        <v>42300000</v>
      </c>
      <c r="C13" s="5" t="n">
        <v>25900000</v>
      </c>
    </row>
    <row r="14">
      <c r="A14" s="4" t="inlineStr">
        <is>
          <t>Turkey [Member]</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Cash in bank deposit and money market accounts</t>
        </is>
      </c>
      <c r="B16" s="5" t="n">
        <v>7100000</v>
      </c>
      <c r="C16" s="5" t="n">
        <v>42600000</v>
      </c>
    </row>
    <row r="17">
      <c r="A17" s="4" t="inlineStr">
        <is>
          <t>Mexico [Member]</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Cash in bank deposit and money market accounts</t>
        </is>
      </c>
      <c r="B19" s="5" t="n">
        <v>1400000</v>
      </c>
      <c r="C19" s="5" t="n">
        <v>2100000</v>
      </c>
    </row>
    <row r="20">
      <c r="A20" s="4" t="inlineStr">
        <is>
          <t>India [Member]</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Cash in bank deposit and money market accounts</t>
        </is>
      </c>
      <c r="B22" s="5" t="n">
        <v>2000000</v>
      </c>
      <c r="C22" s="5" t="n">
        <v>5700000</v>
      </c>
    </row>
    <row r="23">
      <c r="A23" s="4" t="inlineStr">
        <is>
          <t>Other Countries [Member]</t>
        </is>
      </c>
      <c r="B23" s="4" t="inlineStr">
        <is>
          <t xml:space="preserve"> </t>
        </is>
      </c>
      <c r="C23" s="4" t="inlineStr">
        <is>
          <t xml:space="preserve"> </t>
        </is>
      </c>
    </row>
    <row r="24">
      <c r="A24" s="3" t="inlineStr">
        <is>
          <t>Concentration Risk [Line Items]</t>
        </is>
      </c>
      <c r="B24" s="4" t="inlineStr">
        <is>
          <t xml:space="preserve"> </t>
        </is>
      </c>
      <c r="C24" s="4" t="inlineStr">
        <is>
          <t xml:space="preserve"> </t>
        </is>
      </c>
    </row>
    <row r="25">
      <c r="A25" s="4" t="inlineStr">
        <is>
          <t>Cash in bank deposit and money market accounts</t>
        </is>
      </c>
      <c r="B25" s="6" t="n">
        <v>800000</v>
      </c>
      <c r="C25" s="6" t="n">
        <v>5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Warranty - Schedule of Warranty Accrual Activity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duct Warranties Disclosures [Abstract]</t>
        </is>
      </c>
      <c r="B3" s="4" t="inlineStr">
        <is>
          <t xml:space="preserve"> </t>
        </is>
      </c>
      <c r="C3" s="4" t="inlineStr">
        <is>
          <t xml:space="preserve"> </t>
        </is>
      </c>
      <c r="D3" s="4" t="inlineStr">
        <is>
          <t xml:space="preserve"> </t>
        </is>
      </c>
      <c r="E3" s="4" t="inlineStr">
        <is>
          <t xml:space="preserve"> </t>
        </is>
      </c>
    </row>
    <row r="4">
      <c r="A4" s="4" t="inlineStr">
        <is>
          <t>Warranty accrual at beginning of period</t>
        </is>
      </c>
      <c r="B4" s="6" t="n">
        <v>35578</v>
      </c>
      <c r="C4" s="6" t="n">
        <v>47462</v>
      </c>
      <c r="D4" s="6" t="n">
        <v>42020</v>
      </c>
      <c r="E4" s="6" t="n">
        <v>50852</v>
      </c>
    </row>
    <row r="5">
      <c r="A5" s="4" t="inlineStr">
        <is>
          <t>Accrual during the period</t>
        </is>
      </c>
      <c r="B5" s="5" t="n">
        <v>3365</v>
      </c>
      <c r="C5" s="5" t="n">
        <v>5285</v>
      </c>
      <c r="D5" s="5" t="n">
        <v>10057</v>
      </c>
      <c r="E5" s="5" t="n">
        <v>15532</v>
      </c>
    </row>
    <row r="6">
      <c r="A6" s="4" t="inlineStr">
        <is>
          <t>Cost of warranty services provided during the period</t>
        </is>
      </c>
      <c r="B6" s="5" t="n">
        <v>-15778</v>
      </c>
      <c r="C6" s="5" t="n">
        <v>-9826</v>
      </c>
      <c r="D6" s="5" t="n">
        <v>-28177</v>
      </c>
      <c r="E6" s="5" t="n">
        <v>-21178</v>
      </c>
    </row>
    <row r="7">
      <c r="A7" s="4" t="inlineStr">
        <is>
          <t>Changes in estimate for pre-existing warranties, including expirations during the period</t>
        </is>
      </c>
      <c r="B7" s="5" t="n">
        <v>-2953</v>
      </c>
      <c r="C7" s="5" t="n">
        <v>-442</v>
      </c>
      <c r="D7" s="5" t="n">
        <v>-3688</v>
      </c>
      <c r="E7" s="5" t="n">
        <v>-2727</v>
      </c>
    </row>
    <row r="8">
      <c r="A8" s="4" t="inlineStr">
        <is>
          <t>Warranty accrual at end of period</t>
        </is>
      </c>
      <c r="B8" s="6" t="n">
        <v>20212</v>
      </c>
      <c r="C8" s="6" t="n">
        <v>42479</v>
      </c>
      <c r="D8" s="6" t="n">
        <v>20212</v>
      </c>
      <c r="E8" s="6" t="n">
        <v>4247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of Current Maturities - Schedule of Long-Term Debt, Net of Current Maturities (Detail)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Total long-term debt</t>
        </is>
      </c>
      <c r="B3" s="6" t="n">
        <v>62121</v>
      </c>
      <c r="C3" s="6" t="n">
        <v>74646</v>
      </c>
    </row>
    <row r="4">
      <c r="A4" s="4" t="inlineStr">
        <is>
          <t>Less: Current maturities of long-term debt</t>
        </is>
      </c>
      <c r="B4" s="5" t="n">
        <v>-60894</v>
      </c>
      <c r="C4" s="5" t="n">
        <v>-66438</v>
      </c>
    </row>
    <row r="5">
      <c r="A5" s="4" t="inlineStr">
        <is>
          <t>Long-term debt, net of current maturities</t>
        </is>
      </c>
      <c r="B5" s="5" t="n">
        <v>1227</v>
      </c>
      <c r="C5" s="5" t="n">
        <v>8208</v>
      </c>
    </row>
    <row r="6">
      <c r="A6" s="4" t="inlineStr">
        <is>
          <t>Unsecured Financing [Member] | EMEA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long-term debt</t>
        </is>
      </c>
      <c r="B8" s="5" t="n">
        <v>44654</v>
      </c>
      <c r="C8" s="5" t="n">
        <v>48444</v>
      </c>
    </row>
    <row r="9">
      <c r="A9" s="4" t="inlineStr">
        <is>
          <t>Secured And Unsecured Working Capital Loans [Member] | India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long-term debt</t>
        </is>
      </c>
      <c r="B11" s="5" t="n">
        <v>14612</v>
      </c>
      <c r="C11" s="5" t="n">
        <v>10269</v>
      </c>
    </row>
    <row r="12">
      <c r="A12" s="4" t="inlineStr">
        <is>
          <t>Unsecured Term Loan [Member] | India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long-term debt</t>
        </is>
      </c>
      <c r="B14" s="5" t="n">
        <v>0</v>
      </c>
      <c r="C14" s="5" t="n">
        <v>8109</v>
      </c>
    </row>
    <row r="15">
      <c r="A15" s="4" t="inlineStr">
        <is>
          <t>Equipment Finance Lease [Member] | EMEA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long-term debt</t>
        </is>
      </c>
      <c r="B17" s="5" t="n">
        <v>294</v>
      </c>
      <c r="C17" s="5" t="n">
        <v>1884</v>
      </c>
    </row>
    <row r="18">
      <c r="A18" s="4" t="inlineStr">
        <is>
          <t>Equipment Finance Lease [Member] | Mexico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long-term debt</t>
        </is>
      </c>
      <c r="B20" s="5" t="n">
        <v>2535</v>
      </c>
      <c r="C20" s="5" t="n">
        <v>5821</v>
      </c>
    </row>
    <row r="21">
      <c r="A21" s="4" t="inlineStr">
        <is>
          <t>Other Equipment Finance Lease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long-term debt</t>
        </is>
      </c>
      <c r="B23" s="6" t="n">
        <v>26</v>
      </c>
      <c r="C23" s="6" t="n">
        <v>11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Plans - Additional Information (Detail)</t>
        </is>
      </c>
      <c r="B1" s="2" t="inlineStr">
        <is>
          <t>9 Months Ended</t>
        </is>
      </c>
    </row>
    <row r="2">
      <c r="B2" s="2" t="inlineStr">
        <is>
          <t>Sep. 30, 2022 shares</t>
        </is>
      </c>
    </row>
    <row r="3">
      <c r="A3" s="3" t="inlineStr">
        <is>
          <t>Share Based Compensation Arrangement By Share Based Payment Award [Line Items]</t>
        </is>
      </c>
      <c r="B3" s="4" t="inlineStr">
        <is>
          <t xml:space="preserve"> </t>
        </is>
      </c>
    </row>
    <row r="4">
      <c r="A4" s="4" t="inlineStr">
        <is>
          <t>Stock options issued to employees</t>
        </is>
      </c>
      <c r="B4" s="5" t="n">
        <v>254465</v>
      </c>
    </row>
    <row r="5">
      <c r="A5" s="4" t="inlineStr">
        <is>
          <t>Timed-Based Restricted Stock Units [Member]</t>
        </is>
      </c>
      <c r="B5" s="4" t="inlineStr">
        <is>
          <t xml:space="preserve"> </t>
        </is>
      </c>
    </row>
    <row r="6">
      <c r="A6" s="3" t="inlineStr">
        <is>
          <t>Share Based Compensation Arrangement By Share Based Payment Award [Line Items]</t>
        </is>
      </c>
      <c r="B6" s="4" t="inlineStr">
        <is>
          <t xml:space="preserve"> </t>
        </is>
      </c>
    </row>
    <row r="7">
      <c r="A7" s="4" t="inlineStr">
        <is>
          <t>Share-based compensation plans, shares issued</t>
        </is>
      </c>
      <c r="B7" s="5" t="n">
        <v>876492</v>
      </c>
    </row>
    <row r="8">
      <c r="A8" s="4" t="inlineStr">
        <is>
          <t>Timed-Based Restricted Stock Units [Member] | First anniversary</t>
        </is>
      </c>
      <c r="B8" s="4" t="inlineStr">
        <is>
          <t xml:space="preserve"> </t>
        </is>
      </c>
    </row>
    <row r="9">
      <c r="A9" s="3" t="inlineStr">
        <is>
          <t>Share Based Compensation Arrangement By Share Based Payment Award [Line Items]</t>
        </is>
      </c>
      <c r="B9" s="4" t="inlineStr">
        <is>
          <t xml:space="preserve"> </t>
        </is>
      </c>
    </row>
    <row r="10">
      <c r="A10" s="4" t="inlineStr">
        <is>
          <t>Time-based RSUs Vest</t>
        </is>
      </c>
      <c r="B10" s="5" t="n">
        <v>210053</v>
      </c>
    </row>
    <row r="11">
      <c r="A11" s="4" t="inlineStr">
        <is>
          <t>Vesting percentage</t>
        </is>
      </c>
      <c r="B11" s="9" t="n">
        <v>0.25</v>
      </c>
    </row>
    <row r="12">
      <c r="A12" s="4" t="inlineStr">
        <is>
          <t>Timed-Based Restricted Stock Units [Member] | Second anniversary</t>
        </is>
      </c>
      <c r="B12" s="4" t="inlineStr">
        <is>
          <t xml:space="preserve"> </t>
        </is>
      </c>
    </row>
    <row r="13">
      <c r="A13" s="3" t="inlineStr">
        <is>
          <t>Share Based Compensation Arrangement By Share Based Payment Award [Line Items]</t>
        </is>
      </c>
      <c r="B13" s="4" t="inlineStr">
        <is>
          <t xml:space="preserve"> </t>
        </is>
      </c>
    </row>
    <row r="14">
      <c r="A14" s="4" t="inlineStr">
        <is>
          <t>Vesting percentage</t>
        </is>
      </c>
      <c r="B14" s="9" t="n">
        <v>0.25</v>
      </c>
    </row>
    <row r="15">
      <c r="A15" s="4" t="inlineStr">
        <is>
          <t>Timed-Based Restricted Stock Units [Member] | Third anniversary</t>
        </is>
      </c>
      <c r="B15" s="4" t="inlineStr">
        <is>
          <t xml:space="preserve"> </t>
        </is>
      </c>
    </row>
    <row r="16">
      <c r="A16" s="3" t="inlineStr">
        <is>
          <t>Share Based Compensation Arrangement By Share Based Payment Award [Line Items]</t>
        </is>
      </c>
      <c r="B16" s="4" t="inlineStr">
        <is>
          <t xml:space="preserve"> </t>
        </is>
      </c>
    </row>
    <row r="17">
      <c r="A17" s="4" t="inlineStr">
        <is>
          <t>Time-based RSUs Vest</t>
        </is>
      </c>
      <c r="B17" s="5" t="n">
        <v>167507</v>
      </c>
    </row>
    <row r="18">
      <c r="A18" s="4" t="inlineStr">
        <is>
          <t>Vesting percentage</t>
        </is>
      </c>
      <c r="B18" s="9" t="n">
        <v>0.25</v>
      </c>
    </row>
    <row r="19">
      <c r="A19" s="4" t="inlineStr">
        <is>
          <t>Timed-Based Restricted Stock Units [Member] | Fourth anniversary</t>
        </is>
      </c>
      <c r="B19" s="4" t="inlineStr">
        <is>
          <t xml:space="preserve"> </t>
        </is>
      </c>
    </row>
    <row r="20">
      <c r="A20" s="3" t="inlineStr">
        <is>
          <t>Share Based Compensation Arrangement By Share Based Payment Award [Line Items]</t>
        </is>
      </c>
      <c r="B20" s="4" t="inlineStr">
        <is>
          <t xml:space="preserve"> </t>
        </is>
      </c>
    </row>
    <row r="21">
      <c r="A21" s="4" t="inlineStr">
        <is>
          <t>Vesting percentage</t>
        </is>
      </c>
      <c r="B21" s="9" t="n">
        <v>0.25</v>
      </c>
    </row>
    <row r="22">
      <c r="A22" s="4" t="inlineStr">
        <is>
          <t>Timed-Based Restricted Stock Units [Member] | First And Second Anniversary</t>
        </is>
      </c>
      <c r="B22" s="4" t="inlineStr">
        <is>
          <t xml:space="preserve"> </t>
        </is>
      </c>
    </row>
    <row r="23">
      <c r="A23" s="3" t="inlineStr">
        <is>
          <t>Share Based Compensation Arrangement By Share Based Payment Award [Line Items]</t>
        </is>
      </c>
      <c r="B23" s="4" t="inlineStr">
        <is>
          <t xml:space="preserve"> </t>
        </is>
      </c>
    </row>
    <row r="24">
      <c r="A24" s="4" t="inlineStr">
        <is>
          <t>Time-based RSUs Vest</t>
        </is>
      </c>
      <c r="B24" s="5" t="n">
        <v>413467</v>
      </c>
    </row>
    <row r="25">
      <c r="A25" s="4" t="inlineStr">
        <is>
          <t>Vesting percentage</t>
        </is>
      </c>
      <c r="B25" s="9" t="n">
        <v>0.5</v>
      </c>
    </row>
    <row r="26">
      <c r="A26" s="4" t="inlineStr">
        <is>
          <t>Timed-Based Restricted Stock Units One [Member] | First anniversary</t>
        </is>
      </c>
      <c r="B26" s="4" t="inlineStr">
        <is>
          <t xml:space="preserve"> </t>
        </is>
      </c>
    </row>
    <row r="27">
      <c r="A27" s="3" t="inlineStr">
        <is>
          <t>Share Based Compensation Arrangement By Share Based Payment Award [Line Items]</t>
        </is>
      </c>
      <c r="B27" s="4" t="inlineStr">
        <is>
          <t xml:space="preserve"> </t>
        </is>
      </c>
    </row>
    <row r="28">
      <c r="A28" s="4" t="inlineStr">
        <is>
          <t>Time-based RSUs Vest</t>
        </is>
      </c>
      <c r="B28" s="5" t="n">
        <v>85465</v>
      </c>
    </row>
    <row r="29">
      <c r="A29" s="4" t="inlineStr">
        <is>
          <t>Vesting percentage</t>
        </is>
      </c>
      <c r="B29" s="9" t="n">
        <v>1</v>
      </c>
    </row>
    <row r="30">
      <c r="A30" s="4" t="inlineStr">
        <is>
          <t>Performance-Based Restricted Stock Units [Member]</t>
        </is>
      </c>
      <c r="B30" s="4" t="inlineStr">
        <is>
          <t xml:space="preserve"> </t>
        </is>
      </c>
    </row>
    <row r="31">
      <c r="A31" s="3" t="inlineStr">
        <is>
          <t>Share Based Compensation Arrangement By Share Based Payment Award [Line Items]</t>
        </is>
      </c>
      <c r="B31" s="4" t="inlineStr">
        <is>
          <t xml:space="preserve"> </t>
        </is>
      </c>
    </row>
    <row r="32">
      <c r="A32" s="4" t="inlineStr">
        <is>
          <t>Share-based compensation plans, shares issued</t>
        </is>
      </c>
      <c r="B32" s="5" t="n">
        <v>37065</v>
      </c>
    </row>
    <row r="33">
      <c r="A33" s="4" t="inlineStr">
        <is>
          <t>Performance-Based Restricted Stock Units [Member] | Certain Stock Price Hurdles [Member]</t>
        </is>
      </c>
      <c r="B33" s="4" t="inlineStr">
        <is>
          <t xml:space="preserve"> </t>
        </is>
      </c>
    </row>
    <row r="34">
      <c r="A34" s="3" t="inlineStr">
        <is>
          <t>Share Based Compensation Arrangement By Share Based Payment Award [Line Items]</t>
        </is>
      </c>
      <c r="B34" s="4" t="inlineStr">
        <is>
          <t xml:space="preserve"> </t>
        </is>
      </c>
    </row>
    <row r="35">
      <c r="A35" s="4" t="inlineStr">
        <is>
          <t>Share-based compensation plans, shares issued</t>
        </is>
      </c>
      <c r="B35" s="5" t="n">
        <v>111193</v>
      </c>
    </row>
    <row r="36">
      <c r="A36" s="4" t="inlineStr">
        <is>
          <t>Performance-Based Restricted Stock Units [Member] | Certain strategic targets [Member]</t>
        </is>
      </c>
      <c r="B36" s="4" t="inlineStr">
        <is>
          <t xml:space="preserve"> </t>
        </is>
      </c>
    </row>
    <row r="37">
      <c r="A37" s="3" t="inlineStr">
        <is>
          <t>Share Based Compensation Arrangement By Share Based Payment Award [Line Items]</t>
        </is>
      </c>
      <c r="B37" s="4" t="inlineStr">
        <is>
          <t xml:space="preserve"> </t>
        </is>
      </c>
    </row>
    <row r="38">
      <c r="A38" s="4" t="inlineStr">
        <is>
          <t>Share-based compensation plans, shares issued</t>
        </is>
      </c>
      <c r="B38" s="5" t="n">
        <v>4978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Plans - Schedule of Share-based Compensation Expense Recognized in Condensed Consolidated Statements of Operation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3724</v>
      </c>
      <c r="C4" s="6" t="n">
        <v>1943</v>
      </c>
      <c r="D4" s="6" t="n">
        <v>10781</v>
      </c>
      <c r="E4" s="6" t="n">
        <v>7267</v>
      </c>
    </row>
    <row r="5">
      <c r="A5" s="4" t="inlineStr">
        <is>
          <t>Cost of Goods Sold [Member]</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886</v>
      </c>
      <c r="C7" s="5" t="n">
        <v>678</v>
      </c>
      <c r="D7" s="5" t="n">
        <v>2740</v>
      </c>
      <c r="E7" s="5" t="n">
        <v>2010</v>
      </c>
    </row>
    <row r="8">
      <c r="A8" s="4" t="inlineStr">
        <is>
          <t>General and Administrative Expenses [Member]</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6" t="n">
        <v>2838</v>
      </c>
      <c r="C10" s="6" t="n">
        <v>1265</v>
      </c>
      <c r="D10" s="6" t="n">
        <v>8041</v>
      </c>
      <c r="E10" s="6" t="n">
        <v>525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467</v>
      </c>
      <c r="C4" s="6" t="n">
        <v>-30677</v>
      </c>
      <c r="D4" s="6" t="n">
        <v>-22777</v>
      </c>
      <c r="E4" s="6" t="n">
        <v>-72271</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7903</v>
      </c>
      <c r="C6" s="5" t="n">
        <v>-889</v>
      </c>
      <c r="D6" s="5" t="n">
        <v>28120</v>
      </c>
      <c r="E6" s="5" t="n">
        <v>-6184</v>
      </c>
    </row>
    <row r="7">
      <c r="A7" s="4" t="inlineStr">
        <is>
          <t>Unrealized gain (loss) on hedging derivatives, net of taxes of $[0] and $(394), $[0] and $342 respectively</t>
        </is>
      </c>
      <c r="B7" s="5" t="n">
        <v>-769</v>
      </c>
      <c r="C7" s="5" t="n">
        <v>-728</v>
      </c>
      <c r="D7" s="5" t="n">
        <v>249</v>
      </c>
      <c r="E7" s="5" t="n">
        <v>-4002</v>
      </c>
    </row>
    <row r="8">
      <c r="A8" s="4" t="inlineStr">
        <is>
          <t>Comprehensive income (loss)</t>
        </is>
      </c>
      <c r="B8" s="5" t="n">
        <v>-10139</v>
      </c>
      <c r="C8" s="5" t="n">
        <v>-32294</v>
      </c>
      <c r="D8" s="5" t="n">
        <v>5592</v>
      </c>
      <c r="E8" s="5" t="n">
        <v>-82457</v>
      </c>
    </row>
    <row r="9">
      <c r="A9" s="4" t="inlineStr">
        <is>
          <t>Preferred stock dividends and accretion</t>
        </is>
      </c>
      <c r="B9" s="5" t="n">
        <v>-14976</v>
      </c>
      <c r="C9" s="5" t="n">
        <v>0</v>
      </c>
      <c r="D9" s="5" t="n">
        <v>-43658</v>
      </c>
      <c r="E9" s="5" t="n">
        <v>0</v>
      </c>
    </row>
    <row r="10">
      <c r="A10" s="4" t="inlineStr">
        <is>
          <t>Comprehensive loss attributable to common stockholders</t>
        </is>
      </c>
      <c r="B10" s="6" t="n">
        <v>-25115</v>
      </c>
      <c r="C10" s="6" t="n">
        <v>-32294</v>
      </c>
      <c r="D10" s="6" t="n">
        <v>-38066</v>
      </c>
      <c r="E10" s="6" t="n">
        <v>-8245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Plans - Schedule of Share-based Compensation Arrangements by Share-based Payment Award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3724</v>
      </c>
      <c r="C4" s="6" t="n">
        <v>1943</v>
      </c>
      <c r="D4" s="6" t="n">
        <v>10781</v>
      </c>
      <c r="E4" s="6" t="n">
        <v>7267</v>
      </c>
    </row>
    <row r="5">
      <c r="A5" s="4" t="inlineStr">
        <is>
          <t>Restricted Stock Units (RSUs) [Member]</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3130</v>
      </c>
      <c r="C7" s="5" t="n">
        <v>1506</v>
      </c>
      <c r="D7" s="5" t="n">
        <v>8860</v>
      </c>
      <c r="E7" s="5" t="n">
        <v>4533</v>
      </c>
    </row>
    <row r="8">
      <c r="A8" s="4" t="inlineStr">
        <is>
          <t>Stock Options [Member]</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5" t="n">
        <v>220</v>
      </c>
      <c r="C10" s="5" t="n">
        <v>466</v>
      </c>
      <c r="D10" s="5" t="n">
        <v>549</v>
      </c>
      <c r="E10" s="5" t="n">
        <v>1657</v>
      </c>
    </row>
    <row r="11">
      <c r="A11" s="4" t="inlineStr">
        <is>
          <t>Performance-based Restricted Stock Units (PSUs) [Member]</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6" t="n">
        <v>374</v>
      </c>
      <c r="C13" s="6" t="n">
        <v>-29</v>
      </c>
      <c r="D13" s="6" t="n">
        <v>1372</v>
      </c>
      <c r="E13" s="6" t="n">
        <v>107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80" customWidth="1" min="2" max="2"/>
  </cols>
  <sheetData>
    <row r="1">
      <c r="A1" s="1" t="inlineStr">
        <is>
          <t>Leases - Additional Information (Detail)</t>
        </is>
      </c>
      <c r="B1" s="2" t="inlineStr">
        <is>
          <t>9 Months Ended</t>
        </is>
      </c>
    </row>
    <row r="2">
      <c r="B2" s="2" t="inlineStr">
        <is>
          <t>Sep. 30, 2022 USD ($)</t>
        </is>
      </c>
    </row>
    <row r="3">
      <c r="A3" s="3" t="inlineStr">
        <is>
          <t>Lessee Lease Description [Line Items]</t>
        </is>
      </c>
      <c r="B3" s="4" t="inlineStr">
        <is>
          <t xml:space="preserve"> </t>
        </is>
      </c>
    </row>
    <row r="4">
      <c r="A4" s="4" t="inlineStr">
        <is>
          <t>Lessee, operating lease, option to extend</t>
        </is>
      </c>
      <c r="B4" s="4" t="inlineStr">
        <is>
          <t>include options to extend the leases up to five years</t>
        </is>
      </c>
    </row>
    <row r="5">
      <c r="A5" s="4" t="inlineStr">
        <is>
          <t>Lessee, operating lease, existence of option to extend [true false]</t>
        </is>
      </c>
      <c r="B5" s="4" t="inlineStr">
        <is>
          <t>true</t>
        </is>
      </c>
    </row>
    <row r="6">
      <c r="A6" s="4" t="inlineStr">
        <is>
          <t>Lessee, finance lease, existence of option to extend [true false]</t>
        </is>
      </c>
      <c r="B6" s="4" t="inlineStr">
        <is>
          <t>true</t>
        </is>
      </c>
    </row>
    <row r="7">
      <c r="A7" s="4" t="inlineStr">
        <is>
          <t>Lessee, leases not yet commenced, description</t>
        </is>
      </c>
      <c r="B7" s="4" t="inlineStr">
        <is>
          <t>As of September 30, 2022, there were no material additional leases related to our manufacturing facilities, warehouses, offices, automobiles or our machinery and equipment which have not yet commenced.</t>
        </is>
      </c>
    </row>
    <row r="8">
      <c r="A8" s="4" t="inlineStr">
        <is>
          <t>Lessee, leases not yet commenced, lease liability</t>
        </is>
      </c>
      <c r="B8" s="6" t="n">
        <v>0</v>
      </c>
    </row>
    <row r="9">
      <c r="A9" s="4" t="inlineStr">
        <is>
          <t>Minimum [Member]</t>
        </is>
      </c>
      <c r="B9" s="4" t="inlineStr">
        <is>
          <t xml:space="preserve"> </t>
        </is>
      </c>
    </row>
    <row r="10">
      <c r="A10" s="3" t="inlineStr">
        <is>
          <t>Lessee Lease Description [Line Items]</t>
        </is>
      </c>
      <c r="B10" s="4" t="inlineStr">
        <is>
          <t xml:space="preserve"> </t>
        </is>
      </c>
    </row>
    <row r="11">
      <c r="A11" s="4" t="inlineStr">
        <is>
          <t>Operating and Finance leases, remaining lease terms</t>
        </is>
      </c>
      <c r="B11" s="4" t="inlineStr">
        <is>
          <t>1 year</t>
        </is>
      </c>
    </row>
    <row r="12">
      <c r="A12" s="4" t="inlineStr">
        <is>
          <t>Maximum [Member]</t>
        </is>
      </c>
      <c r="B12" s="4" t="inlineStr">
        <is>
          <t xml:space="preserve"> </t>
        </is>
      </c>
    </row>
    <row r="13">
      <c r="A13" s="3" t="inlineStr">
        <is>
          <t>Lessee Lease Description [Line Items]</t>
        </is>
      </c>
      <c r="B13" s="4" t="inlineStr">
        <is>
          <t xml:space="preserve"> </t>
        </is>
      </c>
    </row>
    <row r="14">
      <c r="A14" s="4" t="inlineStr">
        <is>
          <t>Operating and Finance leases, remaining lease terms</t>
        </is>
      </c>
      <c r="B14" s="4" t="inlineStr">
        <is>
          <t>15 years</t>
        </is>
      </c>
    </row>
    <row r="15">
      <c r="A15" s="4" t="inlineStr">
        <is>
          <t>Lessee, lease options to extend lease term</t>
        </is>
      </c>
      <c r="B15" s="4" t="inlineStr">
        <is>
          <t>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Components of Lease Cost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Total operating lease cost</t>
        </is>
      </c>
      <c r="B4" s="6" t="n">
        <v>10373</v>
      </c>
      <c r="C4" s="6" t="n">
        <v>9768</v>
      </c>
      <c r="D4" s="6" t="n">
        <v>32185</v>
      </c>
      <c r="E4" s="6" t="n">
        <v>29129</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assets under finance leases</t>
        </is>
      </c>
      <c r="B6" s="5" t="n">
        <v>1198</v>
      </c>
      <c r="C6" s="5" t="n">
        <v>870</v>
      </c>
      <c r="D6" s="5" t="n">
        <v>3104</v>
      </c>
      <c r="E6" s="5" t="n">
        <v>2676</v>
      </c>
    </row>
    <row r="7">
      <c r="A7" s="4" t="inlineStr">
        <is>
          <t>Interest on finance leases</t>
        </is>
      </c>
      <c r="B7" s="5" t="n">
        <v>57</v>
      </c>
      <c r="C7" s="5" t="n">
        <v>144</v>
      </c>
      <c r="D7" s="5" t="n">
        <v>249</v>
      </c>
      <c r="E7" s="5" t="n">
        <v>502</v>
      </c>
    </row>
    <row r="8">
      <c r="A8" s="4" t="inlineStr">
        <is>
          <t>Total finance lease cost</t>
        </is>
      </c>
      <c r="B8" s="6" t="n">
        <v>1254</v>
      </c>
      <c r="C8" s="6" t="n">
        <v>1014</v>
      </c>
      <c r="D8" s="6" t="n">
        <v>3352</v>
      </c>
      <c r="E8" s="6" t="n">
        <v>317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 Schedule of Lease Assets and Liabilities (Detail)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Operating lease right of use assets</t>
        </is>
      </c>
      <c r="B3" s="6" t="n">
        <v>147081</v>
      </c>
      <c r="C3" s="6" t="n">
        <v>137192</v>
      </c>
    </row>
    <row r="4">
      <c r="A4" s="4" t="inlineStr">
        <is>
          <t>Current operating lease liabilities</t>
        </is>
      </c>
      <c r="B4" s="5" t="n">
        <v>21372</v>
      </c>
      <c r="C4" s="5" t="n">
        <v>22681</v>
      </c>
    </row>
    <row r="5">
      <c r="A5" s="4" t="inlineStr">
        <is>
          <t>Noncurrent operating lease liabilities</t>
        </is>
      </c>
      <c r="B5" s="5" t="n">
        <v>133098</v>
      </c>
      <c r="C5" s="5" t="n">
        <v>146479</v>
      </c>
    </row>
    <row r="6">
      <c r="A6" s="4" t="inlineStr">
        <is>
          <t>Total operating lease liabilities</t>
        </is>
      </c>
      <c r="B6" s="5" t="n">
        <v>154470</v>
      </c>
      <c r="C6" s="5" t="n">
        <v>169160</v>
      </c>
    </row>
    <row r="7">
      <c r="A7" s="4" t="inlineStr">
        <is>
          <t>Property, plant and equipment, gross</t>
        </is>
      </c>
      <c r="B7" s="5" t="n">
        <v>34631</v>
      </c>
      <c r="C7" s="5" t="n">
        <v>26405</v>
      </c>
    </row>
    <row r="8">
      <c r="A8" s="4" t="inlineStr">
        <is>
          <t>Less: accumulated depreciation</t>
        </is>
      </c>
      <c r="B8" s="5" t="n">
        <v>-22430</v>
      </c>
      <c r="C8" s="5" t="n">
        <v>-13782</v>
      </c>
    </row>
    <row r="9">
      <c r="A9" s="4" t="inlineStr">
        <is>
          <t>Total property, plant and equipment, net</t>
        </is>
      </c>
      <c r="B9" s="5" t="n">
        <v>12201</v>
      </c>
      <c r="C9" s="5" t="n">
        <v>12623</v>
      </c>
    </row>
    <row r="10">
      <c r="A10" s="4" t="inlineStr">
        <is>
          <t>Current maturities of long-term debt</t>
        </is>
      </c>
      <c r="B10" s="6" t="n">
        <v>1628</v>
      </c>
      <c r="C10" s="6" t="n">
        <v>5435</v>
      </c>
    </row>
    <row r="11">
      <c r="A11" s="4" t="inlineStr">
        <is>
          <t>Finance Lease, Liability, Current, Statement of Financial Position [Extensible Enumeration]</t>
        </is>
      </c>
      <c r="B11" s="4" t="inlineStr">
        <is>
          <t>Long-Term Debt and Lease Obligation, Current</t>
        </is>
      </c>
      <c r="C11" s="4" t="inlineStr">
        <is>
          <t>Long-Term Debt and Lease Obligation, Current</t>
        </is>
      </c>
    </row>
    <row r="12">
      <c r="A12" s="4" t="inlineStr">
        <is>
          <t>Long-term debt, net of current maturities</t>
        </is>
      </c>
      <c r="B12" s="6" t="n">
        <v>1227</v>
      </c>
      <c r="C12" s="6" t="n">
        <v>2389</v>
      </c>
    </row>
    <row r="13">
      <c r="A13" s="4" t="inlineStr">
        <is>
          <t>Finance Lease, Liability, Noncurrent, Statement of Financial Position [Extensible Enumeration]</t>
        </is>
      </c>
      <c r="B13" s="4" t="inlineStr">
        <is>
          <t>Long-Term Debt and Lease Obligation</t>
        </is>
      </c>
      <c r="C13" s="4" t="inlineStr">
        <is>
          <t>Long-Term Debt and Lease Obligation</t>
        </is>
      </c>
    </row>
    <row r="14">
      <c r="A14" s="4" t="inlineStr">
        <is>
          <t>Total finance lease liabilities</t>
        </is>
      </c>
      <c r="B14" s="6" t="n">
        <v>2855</v>
      </c>
      <c r="C14" s="6" t="n">
        <v>782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Noncancelable Leases (Detail) - USD ($) $ in Thousands</t>
        </is>
      </c>
      <c r="B1" s="2" t="inlineStr">
        <is>
          <t>Sep. 30, 2022</t>
        </is>
      </c>
      <c r="C1" s="2" t="inlineStr">
        <is>
          <t>Dec. 31, 2021</t>
        </is>
      </c>
    </row>
    <row r="2">
      <c r="A2" s="3" t="inlineStr">
        <is>
          <t>Operating Leases Abstract</t>
        </is>
      </c>
      <c r="B2" s="4" t="inlineStr">
        <is>
          <t xml:space="preserve"> </t>
        </is>
      </c>
      <c r="C2" s="4" t="inlineStr">
        <is>
          <t xml:space="preserve"> </t>
        </is>
      </c>
    </row>
    <row r="3">
      <c r="A3" s="4" t="inlineStr">
        <is>
          <t>Remainder of 2022</t>
        </is>
      </c>
      <c r="B3" s="6" t="n">
        <v>11357</v>
      </c>
      <c r="C3" s="4" t="inlineStr">
        <is>
          <t xml:space="preserve"> </t>
        </is>
      </c>
    </row>
    <row r="4">
      <c r="A4" s="4" t="inlineStr">
        <is>
          <t>2023</t>
        </is>
      </c>
      <c r="B4" s="5" t="n">
        <v>31963</v>
      </c>
      <c r="C4" s="4" t="inlineStr">
        <is>
          <t xml:space="preserve"> </t>
        </is>
      </c>
    </row>
    <row r="5">
      <c r="A5" s="4" t="inlineStr">
        <is>
          <t>2024</t>
        </is>
      </c>
      <c r="B5" s="5" t="n">
        <v>28878</v>
      </c>
      <c r="C5" s="4" t="inlineStr">
        <is>
          <t xml:space="preserve"> </t>
        </is>
      </c>
    </row>
    <row r="6">
      <c r="A6" s="4" t="inlineStr">
        <is>
          <t>2025</t>
        </is>
      </c>
      <c r="B6" s="5" t="n">
        <v>28414</v>
      </c>
      <c r="C6" s="4" t="inlineStr">
        <is>
          <t xml:space="preserve"> </t>
        </is>
      </c>
    </row>
    <row r="7">
      <c r="A7" s="4" t="inlineStr">
        <is>
          <t>2026</t>
        </is>
      </c>
      <c r="B7" s="5" t="n">
        <v>27536</v>
      </c>
      <c r="C7" s="4" t="inlineStr">
        <is>
          <t xml:space="preserve"> </t>
        </is>
      </c>
    </row>
    <row r="8">
      <c r="A8" s="4" t="inlineStr">
        <is>
          <t>Thereafter</t>
        </is>
      </c>
      <c r="B8" s="5" t="n">
        <v>78652</v>
      </c>
      <c r="C8" s="4" t="inlineStr">
        <is>
          <t xml:space="preserve"> </t>
        </is>
      </c>
    </row>
    <row r="9">
      <c r="A9" s="4" t="inlineStr">
        <is>
          <t>Total future minimum lease payments</t>
        </is>
      </c>
      <c r="B9" s="5" t="n">
        <v>206800</v>
      </c>
      <c r="C9" s="4" t="inlineStr">
        <is>
          <t xml:space="preserve"> </t>
        </is>
      </c>
    </row>
    <row r="10">
      <c r="A10" s="4" t="inlineStr">
        <is>
          <t>Less: interest</t>
        </is>
      </c>
      <c r="B10" s="5" t="n">
        <v>-52330</v>
      </c>
      <c r="C10" s="4" t="inlineStr">
        <is>
          <t xml:space="preserve"> </t>
        </is>
      </c>
    </row>
    <row r="11">
      <c r="A11" s="4" t="inlineStr">
        <is>
          <t>Total lease liabilities</t>
        </is>
      </c>
      <c r="B11" s="5" t="n">
        <v>154470</v>
      </c>
      <c r="C11" s="6" t="n">
        <v>169160</v>
      </c>
    </row>
    <row r="12">
      <c r="A12" s="3" t="inlineStr">
        <is>
          <t>Finance Leases Abstract</t>
        </is>
      </c>
      <c r="B12" s="4" t="inlineStr">
        <is>
          <t xml:space="preserve"> </t>
        </is>
      </c>
      <c r="C12" s="4" t="inlineStr">
        <is>
          <t xml:space="preserve"> </t>
        </is>
      </c>
    </row>
    <row r="13">
      <c r="A13" s="4" t="inlineStr">
        <is>
          <t>Remainder of 2022</t>
        </is>
      </c>
      <c r="B13" s="5" t="n">
        <v>810</v>
      </c>
      <c r="C13" s="4" t="inlineStr">
        <is>
          <t xml:space="preserve"> </t>
        </is>
      </c>
    </row>
    <row r="14">
      <c r="A14" s="4" t="inlineStr">
        <is>
          <t>2023</t>
        </is>
      </c>
      <c r="B14" s="5" t="n">
        <v>1303</v>
      </c>
      <c r="C14" s="4" t="inlineStr">
        <is>
          <t xml:space="preserve"> </t>
        </is>
      </c>
    </row>
    <row r="15">
      <c r="A15" s="4" t="inlineStr">
        <is>
          <t>2024</t>
        </is>
      </c>
      <c r="B15" s="5" t="n">
        <v>710</v>
      </c>
      <c r="C15" s="4" t="inlineStr">
        <is>
          <t xml:space="preserve"> </t>
        </is>
      </c>
    </row>
    <row r="16">
      <c r="A16" s="4" t="inlineStr">
        <is>
          <t>2025</t>
        </is>
      </c>
      <c r="B16" s="5" t="n">
        <v>377</v>
      </c>
      <c r="C16" s="4" t="inlineStr">
        <is>
          <t xml:space="preserve"> </t>
        </is>
      </c>
    </row>
    <row r="17">
      <c r="A17" s="4" t="inlineStr">
        <is>
          <t>2026</t>
        </is>
      </c>
      <c r="B17" s="5" t="n">
        <v>7</v>
      </c>
      <c r="C17" s="4" t="inlineStr">
        <is>
          <t xml:space="preserve"> </t>
        </is>
      </c>
    </row>
    <row r="18">
      <c r="A18" s="4" t="inlineStr">
        <is>
          <t>Thereafter</t>
        </is>
      </c>
      <c r="B18" s="5" t="n">
        <v>0</v>
      </c>
      <c r="C18" s="4" t="inlineStr">
        <is>
          <t xml:space="preserve"> </t>
        </is>
      </c>
    </row>
    <row r="19">
      <c r="A19" s="4" t="inlineStr">
        <is>
          <t>Total future minimum lease payments</t>
        </is>
      </c>
      <c r="B19" s="5" t="n">
        <v>3207</v>
      </c>
      <c r="C19" s="4" t="inlineStr">
        <is>
          <t xml:space="preserve"> </t>
        </is>
      </c>
    </row>
    <row r="20">
      <c r="A20" s="4" t="inlineStr">
        <is>
          <t>Less: interest</t>
        </is>
      </c>
      <c r="B20" s="5" t="n">
        <v>-352</v>
      </c>
      <c r="C20" s="4" t="inlineStr">
        <is>
          <t xml:space="preserve"> </t>
        </is>
      </c>
    </row>
    <row r="21">
      <c r="A21" s="4" t="inlineStr">
        <is>
          <t>Total lease liabilities</t>
        </is>
      </c>
      <c r="B21" s="6" t="n">
        <v>2855</v>
      </c>
      <c r="C21" s="6" t="n">
        <v>782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 - USD ($) $ in Thousands</t>
        </is>
      </c>
      <c r="B1" s="2" t="inlineStr">
        <is>
          <t>9 Months Ended</t>
        </is>
      </c>
    </row>
    <row r="2">
      <c r="B2" s="2" t="inlineStr">
        <is>
          <t>Sep. 30, 2022</t>
        </is>
      </c>
      <c r="C2" s="2" t="inlineStr">
        <is>
          <t>Sep. 30,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30087</v>
      </c>
      <c r="C4" s="6" t="n">
        <v>27116</v>
      </c>
    </row>
    <row r="5">
      <c r="A5" s="4" t="inlineStr">
        <is>
          <t>Operating cash flows from finance leases</t>
        </is>
      </c>
      <c r="B5" s="5" t="n">
        <v>249</v>
      </c>
      <c r="C5" s="5" t="n">
        <v>502</v>
      </c>
    </row>
    <row r="6">
      <c r="A6" s="4" t="inlineStr">
        <is>
          <t>Financing cash flows from finance leases</t>
        </is>
      </c>
      <c r="B6" s="6" t="n">
        <v>5055</v>
      </c>
      <c r="C6" s="6" t="n">
        <v>424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24" customWidth="1" min="2" max="2"/>
    <col width="25" customWidth="1" min="3" max="3"/>
  </cols>
  <sheetData>
    <row r="1">
      <c r="A1" s="1" t="inlineStr">
        <is>
          <t>Leases - Other Information Related to Leases (Detail)</t>
        </is>
      </c>
      <c r="B1" s="2" t="inlineStr">
        <is>
          <t>Sep. 30, 2022</t>
        </is>
      </c>
      <c r="C1" s="2" t="inlineStr">
        <is>
          <t>Dec. 31, 2021</t>
        </is>
      </c>
    </row>
    <row r="2">
      <c r="A2" s="3" t="inlineStr">
        <is>
          <t>Weighted-Average Remaining Lease Term (In Years):</t>
        </is>
      </c>
      <c r="B2" s="4" t="inlineStr">
        <is>
          <t xml:space="preserve"> </t>
        </is>
      </c>
      <c r="C2" s="4" t="inlineStr">
        <is>
          <t xml:space="preserve"> </t>
        </is>
      </c>
    </row>
    <row r="3">
      <c r="A3" s="4" t="inlineStr">
        <is>
          <t>Operating leases</t>
        </is>
      </c>
      <c r="B3" s="4" t="inlineStr">
        <is>
          <t>6 years 7 months 6 days</t>
        </is>
      </c>
      <c r="C3" s="4" t="inlineStr">
        <is>
          <t>7 years</t>
        </is>
      </c>
    </row>
    <row r="4">
      <c r="A4" s="4" t="inlineStr">
        <is>
          <t>Finance leases</t>
        </is>
      </c>
      <c r="B4" s="4" t="inlineStr">
        <is>
          <t>2 years</t>
        </is>
      </c>
      <c r="C4" s="4" t="inlineStr">
        <is>
          <t>1 year 10 months 24 days</t>
        </is>
      </c>
    </row>
    <row r="5">
      <c r="A5" s="3" t="inlineStr">
        <is>
          <t>Weighted-Average Discount Rate:</t>
        </is>
      </c>
      <c r="B5" s="4" t="inlineStr">
        <is>
          <t xml:space="preserve"> </t>
        </is>
      </c>
      <c r="C5" s="4" t="inlineStr">
        <is>
          <t xml:space="preserve"> </t>
        </is>
      </c>
    </row>
    <row r="6">
      <c r="A6" s="4" t="inlineStr">
        <is>
          <t>Operating leases</t>
        </is>
      </c>
      <c r="B6" s="10" t="n">
        <v>0.081</v>
      </c>
      <c r="C6" s="9" t="n">
        <v>0.08</v>
      </c>
    </row>
    <row r="7">
      <c r="A7" s="4" t="inlineStr">
        <is>
          <t>Finance leases</t>
        </is>
      </c>
      <c r="B7" s="10" t="n">
        <v>0.052</v>
      </c>
      <c r="C7" s="10" t="n">
        <v>0.05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Financial Instruments - Additional Information (Detail) - Foreign Exchange Call Option [Member] - Contracts to Hedge in Mexican Pesos [Member] $ in Millions, $ in Billion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c r="F2" s="2" t="inlineStr">
        <is>
          <t>Sep. 30, 2022 MXN ($)</t>
        </is>
      </c>
      <c r="G2" s="2" t="inlineStr">
        <is>
          <t>Dec. 31, 2021 USD ($)</t>
        </is>
      </c>
      <c r="H2" s="2" t="inlineStr">
        <is>
          <t>Dec. 31, 2021 MXN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mium amortization</t>
        </is>
      </c>
      <c r="B4" s="8" t="n">
        <v>0.3</v>
      </c>
      <c r="C4" s="8" t="n">
        <v>0.8</v>
      </c>
      <c r="D4" s="8" t="n">
        <v>1.2</v>
      </c>
      <c r="E4" s="8" t="n">
        <v>2.2</v>
      </c>
      <c r="F4" s="4" t="inlineStr">
        <is>
          <t xml:space="preserve"> </t>
        </is>
      </c>
      <c r="G4" s="4" t="inlineStr">
        <is>
          <t xml:space="preserve"> </t>
        </is>
      </c>
      <c r="H4" s="4" t="inlineStr">
        <is>
          <t xml:space="preserve"> </t>
        </is>
      </c>
    </row>
    <row r="5">
      <c r="A5" s="4" t="inlineStr">
        <is>
          <t>Cash Flow Hedgin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rivative notional amount</t>
        </is>
      </c>
      <c r="B7" s="8" t="n">
        <v>14.4</v>
      </c>
      <c r="C7" s="4" t="inlineStr">
        <is>
          <t xml:space="preserve"> </t>
        </is>
      </c>
      <c r="D7" s="8" t="n">
        <v>14.4</v>
      </c>
      <c r="E7" s="4" t="inlineStr">
        <is>
          <t xml:space="preserve"> </t>
        </is>
      </c>
      <c r="F7" s="8" t="n">
        <v>0.3</v>
      </c>
      <c r="G7" s="8" t="n">
        <v>20.2</v>
      </c>
      <c r="H7" s="8" t="n">
        <v>0.4</v>
      </c>
    </row>
  </sheetData>
  <mergeCells count="4">
    <mergeCell ref="A1:A2"/>
    <mergeCell ref="B1:C1"/>
    <mergeCell ref="D1:E1"/>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and Location of Financial Instruments (Detail) - Foreign Exchange Forward Contracts [Member] - USD ($) $ in Thousands</t>
        </is>
      </c>
      <c r="B1" s="2" t="inlineStr">
        <is>
          <t>Sep. 30, 2022</t>
        </is>
      </c>
      <c r="C1" s="2" t="inlineStr">
        <is>
          <t>Dec. 31, 2021</t>
        </is>
      </c>
    </row>
    <row r="2">
      <c r="A2" s="4" t="inlineStr">
        <is>
          <t>Other Current Asset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s, fair value</t>
        </is>
      </c>
      <c r="B4" s="6" t="n">
        <v>1285</v>
      </c>
      <c r="C4" s="6" t="n">
        <v>1580</v>
      </c>
    </row>
    <row r="5">
      <c r="A5" s="4" t="inlineStr">
        <is>
          <t>Accounts Payable and Accrued Expense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liability, fair value</t>
        </is>
      </c>
      <c r="B7" s="6" t="n">
        <v>0</v>
      </c>
      <c r="C7" s="6" t="n">
        <v>105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chedule of Pretax Amounts Reclassified From Accumulated Other Comprehensive Los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Cost of sales</t>
        </is>
      </c>
      <c r="B4" s="6" t="n">
        <v>445778</v>
      </c>
      <c r="C4" s="6" t="n">
        <v>472188</v>
      </c>
      <c r="D4" s="6" t="n">
        <v>1257830</v>
      </c>
      <c r="E4" s="6" t="n">
        <v>1295660</v>
      </c>
    </row>
    <row r="5">
      <c r="A5" s="4" t="inlineStr">
        <is>
          <t>Foreign Exchange Forward Contracts [Member] | Reclassification out of Accumulated Other Comprehensive Income [Member]</t>
        </is>
      </c>
      <c r="B5" s="4" t="inlineStr">
        <is>
          <t xml:space="preserve"> </t>
        </is>
      </c>
      <c r="C5" s="4" t="inlineStr">
        <is>
          <t xml:space="preserve"> </t>
        </is>
      </c>
      <c r="D5" s="4" t="inlineStr">
        <is>
          <t xml:space="preserve"> </t>
        </is>
      </c>
      <c r="E5" s="4" t="inlineStr">
        <is>
          <t xml:space="preserve"> </t>
        </is>
      </c>
    </row>
    <row r="6">
      <c r="A6" s="3" t="inlineStr">
        <is>
          <t>Reclassification Adjustment Out Of Accumulated Other Comprehensive Income [Line Items]</t>
        </is>
      </c>
      <c r="B6" s="4" t="inlineStr">
        <is>
          <t xml:space="preserve"> </t>
        </is>
      </c>
      <c r="C6" s="4" t="inlineStr">
        <is>
          <t xml:space="preserve"> </t>
        </is>
      </c>
      <c r="D6" s="4" t="inlineStr">
        <is>
          <t xml:space="preserve"> </t>
        </is>
      </c>
      <c r="E6" s="4" t="inlineStr">
        <is>
          <t xml:space="preserve"> </t>
        </is>
      </c>
    </row>
    <row r="7">
      <c r="A7" s="4" t="inlineStr">
        <is>
          <t>Cost of sales</t>
        </is>
      </c>
      <c r="B7" s="6" t="n">
        <v>-187</v>
      </c>
      <c r="C7" s="6" t="n">
        <v>0</v>
      </c>
      <c r="D7" s="6" t="n">
        <v>-1325</v>
      </c>
      <c r="E7" s="6" t="n">
        <v>-303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on hedging derivatives</t>
        </is>
      </c>
      <c r="B4" s="6" t="n">
        <v>0</v>
      </c>
      <c r="C4" s="6" t="n">
        <v>-394</v>
      </c>
      <c r="D4" s="6" t="n">
        <v>0</v>
      </c>
      <c r="E4" s="6" t="n">
        <v>34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structuring Charges, Net - Schedule of Restructuring Charges, Net (Details) - USD ($) $ in Thousands</t>
        </is>
      </c>
      <c r="B1" s="2" t="inlineStr">
        <is>
          <t>3 Months Ended</t>
        </is>
      </c>
      <c r="F1" s="2" t="inlineStr">
        <is>
          <t>9 Months Ended</t>
        </is>
      </c>
    </row>
    <row r="2">
      <c r="B2" s="2" t="inlineStr">
        <is>
          <t>Sep. 30, 2022</t>
        </is>
      </c>
      <c r="C2" s="2" t="inlineStr">
        <is>
          <t>Jun. 30, 2022</t>
        </is>
      </c>
      <c r="D2" s="2" t="inlineStr">
        <is>
          <t>Mar. 31, 2022</t>
        </is>
      </c>
      <c r="E2" s="2" t="inlineStr">
        <is>
          <t>Sep. 30, 2021</t>
        </is>
      </c>
      <c r="F2" s="2" t="inlineStr">
        <is>
          <t>Sep. 30, 2022</t>
        </is>
      </c>
      <c r="G2" s="2" t="inlineStr">
        <is>
          <t>Sep.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verance</t>
        </is>
      </c>
      <c r="B4" s="6" t="n">
        <v>-145</v>
      </c>
      <c r="C4" s="4" t="inlineStr">
        <is>
          <t xml:space="preserve"> </t>
        </is>
      </c>
      <c r="D4" s="4" t="inlineStr">
        <is>
          <t xml:space="preserve"> </t>
        </is>
      </c>
      <c r="E4" s="4" t="inlineStr">
        <is>
          <t xml:space="preserve"> </t>
        </is>
      </c>
      <c r="F4" s="6" t="n">
        <v>1447</v>
      </c>
      <c r="G4" s="4" t="inlineStr">
        <is>
          <t xml:space="preserve"> </t>
        </is>
      </c>
    </row>
    <row r="5">
      <c r="A5" s="4" t="inlineStr">
        <is>
          <t>Other restructuring costs</t>
        </is>
      </c>
      <c r="B5" s="5" t="n">
        <v>58</v>
      </c>
      <c r="C5" s="4" t="inlineStr">
        <is>
          <t xml:space="preserve"> </t>
        </is>
      </c>
      <c r="D5" s="4" t="inlineStr">
        <is>
          <t xml:space="preserve"> </t>
        </is>
      </c>
      <c r="E5" s="4" t="inlineStr">
        <is>
          <t xml:space="preserve"> </t>
        </is>
      </c>
      <c r="F5" s="5" t="n">
        <v>869</v>
      </c>
      <c r="G5" s="4" t="inlineStr">
        <is>
          <t xml:space="preserve"> </t>
        </is>
      </c>
    </row>
    <row r="6">
      <c r="A6" s="4" t="inlineStr">
        <is>
          <t>Total restructuring charges, net</t>
        </is>
      </c>
      <c r="B6" s="5" t="n">
        <v>-87</v>
      </c>
      <c r="C6" s="6" t="n">
        <v>10</v>
      </c>
      <c r="D6" s="6" t="n">
        <v>2393</v>
      </c>
      <c r="E6" s="6" t="n">
        <v>1422</v>
      </c>
      <c r="F6" s="5" t="n">
        <v>2316</v>
      </c>
      <c r="G6" s="6" t="n">
        <v>3876</v>
      </c>
    </row>
    <row r="7">
      <c r="A7" s="4" t="inlineStr">
        <is>
          <t>U.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verance</t>
        </is>
      </c>
      <c r="B9" s="5" t="n">
        <v>0</v>
      </c>
      <c r="C9" s="4" t="inlineStr">
        <is>
          <t xml:space="preserve"> </t>
        </is>
      </c>
      <c r="D9" s="4" t="inlineStr">
        <is>
          <t xml:space="preserve"> </t>
        </is>
      </c>
      <c r="E9" s="4" t="inlineStr">
        <is>
          <t xml:space="preserve"> </t>
        </is>
      </c>
      <c r="F9" s="5" t="n">
        <v>100</v>
      </c>
      <c r="G9" s="4" t="inlineStr">
        <is>
          <t xml:space="preserve"> </t>
        </is>
      </c>
    </row>
    <row r="10">
      <c r="A10" s="4" t="inlineStr">
        <is>
          <t>Other restructuring costs</t>
        </is>
      </c>
      <c r="B10" s="5" t="n">
        <v>0</v>
      </c>
      <c r="C10" s="4" t="inlineStr">
        <is>
          <t xml:space="preserve"> </t>
        </is>
      </c>
      <c r="D10" s="4" t="inlineStr">
        <is>
          <t xml:space="preserve"> </t>
        </is>
      </c>
      <c r="E10" s="4" t="inlineStr">
        <is>
          <t xml:space="preserve"> </t>
        </is>
      </c>
      <c r="F10" s="5" t="n">
        <v>244</v>
      </c>
      <c r="G10" s="4" t="inlineStr">
        <is>
          <t xml:space="preserve"> </t>
        </is>
      </c>
    </row>
    <row r="11">
      <c r="A11" s="4" t="inlineStr">
        <is>
          <t>Total restructuring charges, net</t>
        </is>
      </c>
      <c r="B11" s="5" t="n">
        <v>0</v>
      </c>
      <c r="C11" s="5" t="n">
        <v>153</v>
      </c>
      <c r="D11" s="5" t="n">
        <v>191</v>
      </c>
      <c r="E11" s="4" t="inlineStr">
        <is>
          <t xml:space="preserve"> </t>
        </is>
      </c>
      <c r="F11" s="5" t="n">
        <v>344</v>
      </c>
      <c r="G11" s="4" t="inlineStr">
        <is>
          <t xml:space="preserve"> </t>
        </is>
      </c>
    </row>
    <row r="12">
      <c r="A12" s="4" t="inlineStr">
        <is>
          <t>Asia and EME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verance</t>
        </is>
      </c>
      <c r="B14" s="5" t="n">
        <v>43</v>
      </c>
      <c r="C14" s="4" t="inlineStr">
        <is>
          <t xml:space="preserve"> </t>
        </is>
      </c>
      <c r="D14" s="4" t="inlineStr">
        <is>
          <t xml:space="preserve"> </t>
        </is>
      </c>
      <c r="E14" s="4" t="inlineStr">
        <is>
          <t xml:space="preserve"> </t>
        </is>
      </c>
      <c r="F14" s="5" t="n">
        <v>2080</v>
      </c>
      <c r="G14" s="4" t="inlineStr">
        <is>
          <t xml:space="preserve"> </t>
        </is>
      </c>
    </row>
    <row r="15">
      <c r="A15" s="4" t="inlineStr">
        <is>
          <t>Other restructuring costs</t>
        </is>
      </c>
      <c r="B15" s="5" t="n">
        <v>58</v>
      </c>
      <c r="C15" s="4" t="inlineStr">
        <is>
          <t xml:space="preserve"> </t>
        </is>
      </c>
      <c r="D15" s="4" t="inlineStr">
        <is>
          <t xml:space="preserve"> </t>
        </is>
      </c>
      <c r="E15" s="4" t="inlineStr">
        <is>
          <t xml:space="preserve"> </t>
        </is>
      </c>
      <c r="F15" s="5" t="n">
        <v>625</v>
      </c>
      <c r="G15" s="4" t="inlineStr">
        <is>
          <t xml:space="preserve"> </t>
        </is>
      </c>
    </row>
    <row r="16">
      <c r="A16" s="4" t="inlineStr">
        <is>
          <t>Total restructuring charges, net</t>
        </is>
      </c>
      <c r="B16" s="5" t="n">
        <v>101</v>
      </c>
      <c r="C16" s="5" t="n">
        <v>668</v>
      </c>
      <c r="D16" s="5" t="n">
        <v>1936</v>
      </c>
      <c r="E16" s="6" t="n">
        <v>1400</v>
      </c>
      <c r="F16" s="5" t="n">
        <v>2705</v>
      </c>
      <c r="G16" s="6" t="n">
        <v>3900</v>
      </c>
    </row>
    <row r="17">
      <c r="A17" s="4" t="inlineStr">
        <is>
          <t>Mexic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verance</t>
        </is>
      </c>
      <c r="B19" s="5" t="n">
        <v>-496</v>
      </c>
      <c r="C19" s="4" t="inlineStr">
        <is>
          <t xml:space="preserve"> </t>
        </is>
      </c>
      <c r="D19" s="4" t="inlineStr">
        <is>
          <t xml:space="preserve"> </t>
        </is>
      </c>
      <c r="E19" s="4" t="inlineStr">
        <is>
          <t xml:space="preserve"> </t>
        </is>
      </c>
      <c r="F19" s="5" t="n">
        <v>-1041</v>
      </c>
      <c r="G19" s="4" t="inlineStr">
        <is>
          <t xml:space="preserve"> </t>
        </is>
      </c>
    </row>
    <row r="20">
      <c r="A20" s="4" t="inlineStr">
        <is>
          <t>Other restructuring costs</t>
        </is>
      </c>
      <c r="B20" s="5" t="n">
        <v>0</v>
      </c>
      <c r="C20" s="4" t="inlineStr">
        <is>
          <t xml:space="preserve"> </t>
        </is>
      </c>
      <c r="D20" s="4" t="inlineStr">
        <is>
          <t xml:space="preserve"> </t>
        </is>
      </c>
      <c r="E20" s="4" t="inlineStr">
        <is>
          <t xml:space="preserve"> </t>
        </is>
      </c>
      <c r="F20" s="5" t="n">
        <v>0</v>
      </c>
      <c r="G20" s="4" t="inlineStr">
        <is>
          <t xml:space="preserve"> </t>
        </is>
      </c>
    </row>
    <row r="21">
      <c r="A21" s="4" t="inlineStr">
        <is>
          <t>Total restructuring charges, net</t>
        </is>
      </c>
      <c r="B21" s="5" t="n">
        <v>-496</v>
      </c>
      <c r="C21" s="5" t="n">
        <v>-811</v>
      </c>
      <c r="D21" s="5" t="n">
        <v>266</v>
      </c>
      <c r="E21" s="4" t="inlineStr">
        <is>
          <t xml:space="preserve"> </t>
        </is>
      </c>
      <c r="F21" s="5" t="n">
        <v>-1041</v>
      </c>
      <c r="G21" s="4" t="inlineStr">
        <is>
          <t xml:space="preserve"> </t>
        </is>
      </c>
    </row>
    <row r="22">
      <c r="A22" s="4" t="inlineStr">
        <is>
          <t>EME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verance</t>
        </is>
      </c>
      <c r="B24" s="5" t="n">
        <v>308</v>
      </c>
      <c r="C24" s="4" t="inlineStr">
        <is>
          <t xml:space="preserve"> </t>
        </is>
      </c>
      <c r="D24" s="4" t="inlineStr">
        <is>
          <t xml:space="preserve"> </t>
        </is>
      </c>
      <c r="E24" s="4" t="inlineStr">
        <is>
          <t xml:space="preserve"> </t>
        </is>
      </c>
      <c r="F24" s="5" t="n">
        <v>308</v>
      </c>
      <c r="G24" s="4" t="inlineStr">
        <is>
          <t xml:space="preserve"> </t>
        </is>
      </c>
    </row>
    <row r="25">
      <c r="A25" s="4" t="inlineStr">
        <is>
          <t>Other restructuring costs</t>
        </is>
      </c>
      <c r="B25" s="5" t="n">
        <v>0</v>
      </c>
      <c r="C25" s="4" t="inlineStr">
        <is>
          <t xml:space="preserve"> </t>
        </is>
      </c>
      <c r="D25" s="4" t="inlineStr">
        <is>
          <t xml:space="preserve"> </t>
        </is>
      </c>
      <c r="E25" s="4" t="inlineStr">
        <is>
          <t xml:space="preserve"> </t>
        </is>
      </c>
      <c r="F25" s="5" t="n">
        <v>0</v>
      </c>
      <c r="G25" s="4" t="inlineStr">
        <is>
          <t xml:space="preserve"> </t>
        </is>
      </c>
    </row>
    <row r="26">
      <c r="A26" s="4" t="inlineStr">
        <is>
          <t>Total restructuring charges, net</t>
        </is>
      </c>
      <c r="B26" s="6" t="n">
        <v>308</v>
      </c>
      <c r="C26" s="6" t="n">
        <v>0</v>
      </c>
      <c r="D26" s="6" t="n">
        <v>0</v>
      </c>
      <c r="E26" s="4" t="inlineStr">
        <is>
          <t xml:space="preserve"> </t>
        </is>
      </c>
      <c r="F26" s="6" t="n">
        <v>308</v>
      </c>
      <c r="G26" s="4" t="inlineStr">
        <is>
          <t xml:space="preserve"> </t>
        </is>
      </c>
    </row>
  </sheetData>
  <mergeCells count="3">
    <mergeCell ref="A1:A2"/>
    <mergeCell ref="B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structuring Charges, Net - Additional Information (Details) - USD ($) $ in Thousands</t>
        </is>
      </c>
      <c r="B1" s="2" t="inlineStr">
        <is>
          <t>3 Months Ended</t>
        </is>
      </c>
      <c r="F1" s="2" t="inlineStr">
        <is>
          <t>9 Months Ended</t>
        </is>
      </c>
    </row>
    <row r="2">
      <c r="B2" s="2" t="inlineStr">
        <is>
          <t>Sep. 30, 2022</t>
        </is>
      </c>
      <c r="C2" s="2" t="inlineStr">
        <is>
          <t>Jun. 30, 2022</t>
        </is>
      </c>
      <c r="D2" s="2" t="inlineStr">
        <is>
          <t>Mar. 31, 2022</t>
        </is>
      </c>
      <c r="E2" s="2" t="inlineStr">
        <is>
          <t>Sep. 30, 2021</t>
        </is>
      </c>
      <c r="F2" s="2" t="inlineStr">
        <is>
          <t>Sep. 30, 2022</t>
        </is>
      </c>
      <c r="G2" s="2" t="inlineStr">
        <is>
          <t>Sep.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charges, net</t>
        </is>
      </c>
      <c r="B4" s="6" t="n">
        <v>-87</v>
      </c>
      <c r="C4" s="6" t="n">
        <v>10</v>
      </c>
      <c r="D4" s="6" t="n">
        <v>2393</v>
      </c>
      <c r="E4" s="6" t="n">
        <v>1422</v>
      </c>
      <c r="F4" s="6" t="n">
        <v>2316</v>
      </c>
      <c r="G4" s="6" t="n">
        <v>3876</v>
      </c>
    </row>
    <row r="5">
      <c r="A5" s="4" t="inlineStr">
        <is>
          <t>Asia and EME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tructuring charges, net</t>
        </is>
      </c>
      <c r="B7" s="5" t="n">
        <v>101</v>
      </c>
      <c r="C7" s="5" t="n">
        <v>668</v>
      </c>
      <c r="D7" s="5" t="n">
        <v>1936</v>
      </c>
      <c r="E7" s="6" t="n">
        <v>1400</v>
      </c>
      <c r="F7" s="5" t="n">
        <v>2705</v>
      </c>
      <c r="G7" s="6" t="n">
        <v>3900</v>
      </c>
    </row>
    <row r="8">
      <c r="A8" s="4" t="inlineStr">
        <is>
          <t>EME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tructuring charges, net</t>
        </is>
      </c>
      <c r="B10" s="6" t="n">
        <v>308</v>
      </c>
      <c r="C10" s="6" t="n">
        <v>0</v>
      </c>
      <c r="D10" s="6" t="n">
        <v>0</v>
      </c>
      <c r="E10" s="4" t="inlineStr">
        <is>
          <t xml:space="preserve"> </t>
        </is>
      </c>
      <c r="F10" s="6" t="n">
        <v>308</v>
      </c>
      <c r="G10" s="4" t="inlineStr">
        <is>
          <t xml:space="preserve"> </t>
        </is>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structuring Charges, Net - Summary of Restructuring Liability (Details) - USD ($) $ in Thousands</t>
        </is>
      </c>
      <c r="B1" s="2" t="inlineStr">
        <is>
          <t>3 Months Ended</t>
        </is>
      </c>
      <c r="F1" s="2" t="inlineStr">
        <is>
          <t>9 Months Ended</t>
        </is>
      </c>
    </row>
    <row r="2">
      <c r="B2" s="2" t="inlineStr">
        <is>
          <t>Sep. 30, 2022</t>
        </is>
      </c>
      <c r="C2" s="2" t="inlineStr">
        <is>
          <t>Jun. 30, 2022</t>
        </is>
      </c>
      <c r="D2" s="2" t="inlineStr">
        <is>
          <t>Mar. 31, 2022</t>
        </is>
      </c>
      <c r="E2" s="2" t="inlineStr">
        <is>
          <t>Sep. 30, 2021</t>
        </is>
      </c>
      <c r="F2" s="2" t="inlineStr">
        <is>
          <t>Sep. 30, 2022</t>
        </is>
      </c>
      <c r="G2" s="2" t="inlineStr">
        <is>
          <t>Sep.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Reserve, Beginning Balance</t>
        </is>
      </c>
      <c r="B4" s="6" t="n">
        <v>4085</v>
      </c>
      <c r="C4" s="6" t="n">
        <v>8327</v>
      </c>
      <c r="D4" s="6" t="n">
        <v>12944</v>
      </c>
      <c r="E4" s="4" t="inlineStr">
        <is>
          <t xml:space="preserve"> </t>
        </is>
      </c>
      <c r="F4" s="6" t="n">
        <v>12944</v>
      </c>
      <c r="G4" s="4" t="inlineStr">
        <is>
          <t xml:space="preserve"> </t>
        </is>
      </c>
    </row>
    <row r="5">
      <c r="A5" s="4" t="inlineStr">
        <is>
          <t>Restructuring charges, net</t>
        </is>
      </c>
      <c r="B5" s="5" t="n">
        <v>-87</v>
      </c>
      <c r="C5" s="5" t="n">
        <v>10</v>
      </c>
      <c r="D5" s="5" t="n">
        <v>2393</v>
      </c>
      <c r="E5" s="6" t="n">
        <v>1422</v>
      </c>
      <c r="F5" s="5" t="n">
        <v>2316</v>
      </c>
      <c r="G5" s="6" t="n">
        <v>3876</v>
      </c>
    </row>
    <row r="6">
      <c r="A6" s="4" t="inlineStr">
        <is>
          <t>Payments</t>
        </is>
      </c>
      <c r="B6" s="5" t="n">
        <v>-3391</v>
      </c>
      <c r="C6" s="5" t="n">
        <v>-4252</v>
      </c>
      <c r="D6" s="5" t="n">
        <v>-7010</v>
      </c>
      <c r="E6" s="4" t="inlineStr">
        <is>
          <t xml:space="preserve"> </t>
        </is>
      </c>
      <c r="F6" s="4" t="inlineStr">
        <is>
          <t xml:space="preserve"> </t>
        </is>
      </c>
      <c r="G6" s="4" t="inlineStr">
        <is>
          <t xml:space="preserve"> </t>
        </is>
      </c>
    </row>
    <row r="7">
      <c r="A7" s="4" t="inlineStr">
        <is>
          <t>Restructuring Reserve, Ending Balance</t>
        </is>
      </c>
      <c r="B7" s="5" t="n">
        <v>607</v>
      </c>
      <c r="C7" s="5" t="n">
        <v>4085</v>
      </c>
      <c r="D7" s="5" t="n">
        <v>8327</v>
      </c>
      <c r="E7" s="4" t="inlineStr">
        <is>
          <t xml:space="preserve"> </t>
        </is>
      </c>
      <c r="F7" s="5" t="n">
        <v>607</v>
      </c>
      <c r="G7" s="4" t="inlineStr">
        <is>
          <t xml:space="preserve"> </t>
        </is>
      </c>
    </row>
    <row r="8">
      <c r="A8" s="4" t="inlineStr">
        <is>
          <t>U.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tructuring Reserve, Beginning Balance</t>
        </is>
      </c>
      <c r="B10" s="5" t="n">
        <v>387</v>
      </c>
      <c r="C10" s="5" t="n">
        <v>909</v>
      </c>
      <c r="D10" s="5" t="n">
        <v>2638</v>
      </c>
      <c r="E10" s="4" t="inlineStr">
        <is>
          <t xml:space="preserve"> </t>
        </is>
      </c>
      <c r="F10" s="5" t="n">
        <v>2638</v>
      </c>
      <c r="G10" s="4" t="inlineStr">
        <is>
          <t xml:space="preserve"> </t>
        </is>
      </c>
    </row>
    <row r="11">
      <c r="A11" s="4" t="inlineStr">
        <is>
          <t>Restructuring charges, net</t>
        </is>
      </c>
      <c r="B11" s="5" t="n">
        <v>0</v>
      </c>
      <c r="C11" s="5" t="n">
        <v>153</v>
      </c>
      <c r="D11" s="5" t="n">
        <v>191</v>
      </c>
      <c r="E11" s="4" t="inlineStr">
        <is>
          <t xml:space="preserve"> </t>
        </is>
      </c>
      <c r="F11" s="5" t="n">
        <v>344</v>
      </c>
      <c r="G11" s="4" t="inlineStr">
        <is>
          <t xml:space="preserve"> </t>
        </is>
      </c>
    </row>
    <row r="12">
      <c r="A12" s="4" t="inlineStr">
        <is>
          <t>Payments</t>
        </is>
      </c>
      <c r="B12" s="5" t="n">
        <v>-91</v>
      </c>
      <c r="C12" s="5" t="n">
        <v>-675</v>
      </c>
      <c r="D12" s="5" t="n">
        <v>-1920</v>
      </c>
      <c r="E12" s="4" t="inlineStr">
        <is>
          <t xml:space="preserve"> </t>
        </is>
      </c>
      <c r="F12" s="4" t="inlineStr">
        <is>
          <t xml:space="preserve"> </t>
        </is>
      </c>
      <c r="G12" s="4" t="inlineStr">
        <is>
          <t xml:space="preserve"> </t>
        </is>
      </c>
    </row>
    <row r="13">
      <c r="A13" s="4" t="inlineStr">
        <is>
          <t>Restructuring Reserve, Ending Balance</t>
        </is>
      </c>
      <c r="B13" s="5" t="n">
        <v>296</v>
      </c>
      <c r="C13" s="5" t="n">
        <v>387</v>
      </c>
      <c r="D13" s="5" t="n">
        <v>909</v>
      </c>
      <c r="E13" s="4" t="inlineStr">
        <is>
          <t xml:space="preserve"> </t>
        </is>
      </c>
      <c r="F13" s="5" t="n">
        <v>296</v>
      </c>
      <c r="G13" s="4" t="inlineStr">
        <is>
          <t xml:space="preserve"> </t>
        </is>
      </c>
    </row>
    <row r="14">
      <c r="A14" s="4" t="inlineStr">
        <is>
          <t>Asia and EME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tructuring Reserve, Beginning Balance</t>
        </is>
      </c>
      <c r="B16" s="5" t="n">
        <v>2792</v>
      </c>
      <c r="C16" s="5" t="n">
        <v>5406</v>
      </c>
      <c r="D16" s="5" t="n">
        <v>8145</v>
      </c>
      <c r="E16" s="4" t="inlineStr">
        <is>
          <t xml:space="preserve"> </t>
        </is>
      </c>
      <c r="F16" s="5" t="n">
        <v>8145</v>
      </c>
      <c r="G16" s="4" t="inlineStr">
        <is>
          <t xml:space="preserve"> </t>
        </is>
      </c>
    </row>
    <row r="17">
      <c r="A17" s="4" t="inlineStr">
        <is>
          <t>Restructuring charges, net</t>
        </is>
      </c>
      <c r="B17" s="5" t="n">
        <v>101</v>
      </c>
      <c r="C17" s="5" t="n">
        <v>668</v>
      </c>
      <c r="D17" s="5" t="n">
        <v>1936</v>
      </c>
      <c r="E17" s="6" t="n">
        <v>1400</v>
      </c>
      <c r="F17" s="5" t="n">
        <v>2705</v>
      </c>
      <c r="G17" s="6" t="n">
        <v>3900</v>
      </c>
    </row>
    <row r="18">
      <c r="A18" s="4" t="inlineStr">
        <is>
          <t>Payments</t>
        </is>
      </c>
      <c r="B18" s="5" t="n">
        <v>-2582</v>
      </c>
      <c r="C18" s="5" t="n">
        <v>-3282</v>
      </c>
      <c r="D18" s="5" t="n">
        <v>-4675</v>
      </c>
      <c r="E18" s="4" t="inlineStr">
        <is>
          <t xml:space="preserve"> </t>
        </is>
      </c>
      <c r="F18" s="4" t="inlineStr">
        <is>
          <t xml:space="preserve"> </t>
        </is>
      </c>
      <c r="G18" s="4" t="inlineStr">
        <is>
          <t xml:space="preserve"> </t>
        </is>
      </c>
    </row>
    <row r="19">
      <c r="A19" s="4" t="inlineStr">
        <is>
          <t>Restructuring Reserve, Ending Balance</t>
        </is>
      </c>
      <c r="B19" s="5" t="n">
        <v>311</v>
      </c>
      <c r="C19" s="5" t="n">
        <v>2792</v>
      </c>
      <c r="D19" s="5" t="n">
        <v>5406</v>
      </c>
      <c r="E19" s="4" t="inlineStr">
        <is>
          <t xml:space="preserve"> </t>
        </is>
      </c>
      <c r="F19" s="5" t="n">
        <v>311</v>
      </c>
      <c r="G19" s="4" t="inlineStr">
        <is>
          <t xml:space="preserve"> </t>
        </is>
      </c>
    </row>
    <row r="20">
      <c r="A20" s="4" t="inlineStr">
        <is>
          <t>Mexic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tructuring Reserve, Beginning Balance</t>
        </is>
      </c>
      <c r="B22" s="5" t="n">
        <v>906</v>
      </c>
      <c r="C22" s="5" t="n">
        <v>2012</v>
      </c>
      <c r="D22" s="5" t="n">
        <v>2161</v>
      </c>
      <c r="E22" s="4" t="inlineStr">
        <is>
          <t xml:space="preserve"> </t>
        </is>
      </c>
      <c r="F22" s="5" t="n">
        <v>2161</v>
      </c>
      <c r="G22" s="4" t="inlineStr">
        <is>
          <t xml:space="preserve"> </t>
        </is>
      </c>
    </row>
    <row r="23">
      <c r="A23" s="4" t="inlineStr">
        <is>
          <t>Restructuring charges, net</t>
        </is>
      </c>
      <c r="B23" s="5" t="n">
        <v>-496</v>
      </c>
      <c r="C23" s="5" t="n">
        <v>-811</v>
      </c>
      <c r="D23" s="5" t="n">
        <v>266</v>
      </c>
      <c r="E23" s="4" t="inlineStr">
        <is>
          <t xml:space="preserve"> </t>
        </is>
      </c>
      <c r="F23" s="5" t="n">
        <v>-1041</v>
      </c>
      <c r="G23" s="4" t="inlineStr">
        <is>
          <t xml:space="preserve"> </t>
        </is>
      </c>
    </row>
    <row r="24">
      <c r="A24" s="4" t="inlineStr">
        <is>
          <t>Payments</t>
        </is>
      </c>
      <c r="B24" s="5" t="n">
        <v>-410</v>
      </c>
      <c r="C24" s="5" t="n">
        <v>-295</v>
      </c>
      <c r="D24" s="5" t="n">
        <v>-415</v>
      </c>
      <c r="E24" s="4" t="inlineStr">
        <is>
          <t xml:space="preserve"> </t>
        </is>
      </c>
      <c r="F24" s="4" t="inlineStr">
        <is>
          <t xml:space="preserve"> </t>
        </is>
      </c>
      <c r="G24" s="4" t="inlineStr">
        <is>
          <t xml:space="preserve"> </t>
        </is>
      </c>
    </row>
    <row r="25">
      <c r="A25" s="4" t="inlineStr">
        <is>
          <t>Restructuring Reserve, Ending Balance</t>
        </is>
      </c>
      <c r="B25" s="5" t="n">
        <v>0</v>
      </c>
      <c r="C25" s="5" t="n">
        <v>906</v>
      </c>
      <c r="D25" s="5" t="n">
        <v>2012</v>
      </c>
      <c r="E25" s="4" t="inlineStr">
        <is>
          <t xml:space="preserve"> </t>
        </is>
      </c>
      <c r="F25" s="5" t="n">
        <v>0</v>
      </c>
      <c r="G25" s="4" t="inlineStr">
        <is>
          <t xml:space="preserve"> </t>
        </is>
      </c>
    </row>
    <row r="26">
      <c r="A26" s="4" t="inlineStr">
        <is>
          <t>EME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structuring Reserve, Beginning Balance</t>
        </is>
      </c>
      <c r="B28" s="5" t="n">
        <v>0</v>
      </c>
      <c r="C28" s="5" t="n">
        <v>0</v>
      </c>
      <c r="D28" s="5" t="n">
        <v>0</v>
      </c>
      <c r="E28" s="4" t="inlineStr">
        <is>
          <t xml:space="preserve"> </t>
        </is>
      </c>
      <c r="F28" s="5" t="n">
        <v>0</v>
      </c>
      <c r="G28" s="4" t="inlineStr">
        <is>
          <t xml:space="preserve"> </t>
        </is>
      </c>
    </row>
    <row r="29">
      <c r="A29" s="4" t="inlineStr">
        <is>
          <t>Restructuring charges, net</t>
        </is>
      </c>
      <c r="B29" s="5" t="n">
        <v>308</v>
      </c>
      <c r="C29" s="5" t="n">
        <v>0</v>
      </c>
      <c r="D29" s="5" t="n">
        <v>0</v>
      </c>
      <c r="E29" s="4" t="inlineStr">
        <is>
          <t xml:space="preserve"> </t>
        </is>
      </c>
      <c r="F29" s="5" t="n">
        <v>308</v>
      </c>
      <c r="G29" s="4" t="inlineStr">
        <is>
          <t xml:space="preserve"> </t>
        </is>
      </c>
    </row>
    <row r="30">
      <c r="A30" s="4" t="inlineStr">
        <is>
          <t>Payments</t>
        </is>
      </c>
      <c r="B30" s="5" t="n">
        <v>-308</v>
      </c>
      <c r="C30" s="5" t="n">
        <v>0</v>
      </c>
      <c r="D30" s="5" t="n">
        <v>0</v>
      </c>
      <c r="E30" s="4" t="inlineStr">
        <is>
          <t xml:space="preserve"> </t>
        </is>
      </c>
      <c r="F30" s="4" t="inlineStr">
        <is>
          <t xml:space="preserve"> </t>
        </is>
      </c>
      <c r="G30" s="4" t="inlineStr">
        <is>
          <t xml:space="preserve"> </t>
        </is>
      </c>
    </row>
    <row r="31">
      <c r="A31" s="4" t="inlineStr">
        <is>
          <t>Restructuring Reserve, Ending Balance</t>
        </is>
      </c>
      <c r="B31" s="6" t="n">
        <v>0</v>
      </c>
      <c r="C31" s="6" t="n">
        <v>0</v>
      </c>
      <c r="D31" s="6" t="n">
        <v>0</v>
      </c>
      <c r="E31" s="4" t="inlineStr">
        <is>
          <t xml:space="preserve"> </t>
        </is>
      </c>
      <c r="F31" s="6" t="n">
        <v>0</v>
      </c>
      <c r="G31" s="4" t="inlineStr">
        <is>
          <t xml:space="preserve"> </t>
        </is>
      </c>
    </row>
  </sheetData>
  <mergeCells count="3">
    <mergeCell ref="A1:A2"/>
    <mergeCell ref="B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Income tax benefit (provision)</t>
        </is>
      </c>
      <c r="B4" s="6" t="n">
        <v>10111</v>
      </c>
      <c r="C4" s="6" t="n">
        <v>8248</v>
      </c>
      <c r="D4" s="6" t="n">
        <v>19809</v>
      </c>
      <c r="E4" s="6" t="n">
        <v>3003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 Additional Information - (Detai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Basic weighted-average shares outstanding</t>
        </is>
      </c>
      <c r="B4" s="5" t="n">
        <v>41984000</v>
      </c>
      <c r="C4" s="5" t="n">
        <v>37052000</v>
      </c>
      <c r="D4" s="5" t="n">
        <v>41950000</v>
      </c>
      <c r="E4" s="5" t="n">
        <v>36846000</v>
      </c>
    </row>
    <row r="5">
      <c r="A5" s="4" t="inlineStr">
        <is>
          <t>Warrant</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Class of Warrant or Right, Exercise Price of Warrants or Rights</t>
        </is>
      </c>
      <c r="B7" s="7" t="n">
        <v>0.01</v>
      </c>
      <c r="C7" s="4" t="inlineStr">
        <is>
          <t xml:space="preserve"> </t>
        </is>
      </c>
      <c r="D7" s="7" t="n">
        <v>0.01</v>
      </c>
      <c r="E7" s="4" t="inlineStr">
        <is>
          <t xml:space="preserve"> </t>
        </is>
      </c>
    </row>
    <row r="8">
      <c r="A8" s="4" t="inlineStr">
        <is>
          <t>Issuance of shares of common stock</t>
        </is>
      </c>
      <c r="B8" s="5" t="n">
        <v>4664155</v>
      </c>
      <c r="C8" s="4" t="inlineStr">
        <is>
          <t xml:space="preserve"> </t>
        </is>
      </c>
      <c r="D8" s="4" t="inlineStr">
        <is>
          <t xml:space="preserve"> </t>
        </is>
      </c>
      <c r="E8" s="4" t="inlineStr">
        <is>
          <t xml:space="preserve"> </t>
        </is>
      </c>
    </row>
    <row r="9">
      <c r="A9" s="4" t="inlineStr">
        <is>
          <t>Warrants to purchase shares of common stock</t>
        </is>
      </c>
      <c r="B9" s="5" t="n">
        <v>4666667</v>
      </c>
      <c r="C9" s="4" t="inlineStr">
        <is>
          <t xml:space="preserve"> </t>
        </is>
      </c>
      <c r="D9" s="5" t="n">
        <v>4666667</v>
      </c>
      <c r="E9"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Common Share - Computation of Basic and Diluted Net Loss per Common Share (Detail) - USD ($) $ / shares in Units, shares in Thousand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467</v>
      </c>
      <c r="C4" s="6" t="n">
        <v>-5510</v>
      </c>
      <c r="D4" s="6" t="n">
        <v>-15800</v>
      </c>
      <c r="E4" s="6" t="n">
        <v>-30677</v>
      </c>
      <c r="F4" s="6" t="n">
        <v>-39797</v>
      </c>
      <c r="G4" s="6" t="n">
        <v>-1797</v>
      </c>
      <c r="H4" s="6" t="n">
        <v>-22777</v>
      </c>
      <c r="I4" s="6" t="n">
        <v>-72271</v>
      </c>
    </row>
    <row r="5">
      <c r="A5" s="4" t="inlineStr">
        <is>
          <t>Preferred stock dividends and accretion</t>
        </is>
      </c>
      <c r="B5" s="5" t="n">
        <v>-14976</v>
      </c>
      <c r="C5" s="4" t="inlineStr">
        <is>
          <t xml:space="preserve"> </t>
        </is>
      </c>
      <c r="D5" s="4" t="inlineStr">
        <is>
          <t xml:space="preserve"> </t>
        </is>
      </c>
      <c r="E5" s="5" t="n">
        <v>0</v>
      </c>
      <c r="F5" s="4" t="inlineStr">
        <is>
          <t xml:space="preserve"> </t>
        </is>
      </c>
      <c r="G5" s="4" t="inlineStr">
        <is>
          <t xml:space="preserve"> </t>
        </is>
      </c>
      <c r="H5" s="5" t="n">
        <v>-43658</v>
      </c>
      <c r="I5" s="5" t="n">
        <v>0</v>
      </c>
    </row>
    <row r="6">
      <c r="A6" s="4" t="inlineStr">
        <is>
          <t>Net loss attributable to common stockholders</t>
        </is>
      </c>
      <c r="B6" s="6" t="n">
        <v>-16443</v>
      </c>
      <c r="C6" s="4" t="inlineStr">
        <is>
          <t xml:space="preserve"> </t>
        </is>
      </c>
      <c r="D6" s="4" t="inlineStr">
        <is>
          <t xml:space="preserve"> </t>
        </is>
      </c>
      <c r="E6" s="6" t="n">
        <v>-30677</v>
      </c>
      <c r="F6" s="4" t="inlineStr">
        <is>
          <t xml:space="preserve"> </t>
        </is>
      </c>
      <c r="G6" s="4" t="inlineStr">
        <is>
          <t xml:space="preserve"> </t>
        </is>
      </c>
      <c r="H6" s="6" t="n">
        <v>-66435</v>
      </c>
      <c r="I6" s="6" t="n">
        <v>-72271</v>
      </c>
    </row>
    <row r="7">
      <c r="A7" s="4" t="inlineStr">
        <is>
          <t>Basic weighted-average shares outstanding</t>
        </is>
      </c>
      <c r="B7" s="5" t="n">
        <v>41984</v>
      </c>
      <c r="C7" s="4" t="inlineStr">
        <is>
          <t xml:space="preserve"> </t>
        </is>
      </c>
      <c r="D7" s="4" t="inlineStr">
        <is>
          <t xml:space="preserve"> </t>
        </is>
      </c>
      <c r="E7" s="5" t="n">
        <v>37052</v>
      </c>
      <c r="F7" s="4" t="inlineStr">
        <is>
          <t xml:space="preserve"> </t>
        </is>
      </c>
      <c r="G7" s="4" t="inlineStr">
        <is>
          <t xml:space="preserve"> </t>
        </is>
      </c>
      <c r="H7" s="5" t="n">
        <v>41950</v>
      </c>
      <c r="I7" s="5" t="n">
        <v>36846</v>
      </c>
    </row>
    <row r="8">
      <c r="A8" s="4" t="inlineStr">
        <is>
          <t>Effect of dilutive awards</t>
        </is>
      </c>
      <c r="B8" s="5" t="n">
        <v>0</v>
      </c>
      <c r="C8" s="4" t="inlineStr">
        <is>
          <t xml:space="preserve"> </t>
        </is>
      </c>
      <c r="D8" s="4" t="inlineStr">
        <is>
          <t xml:space="preserve"> </t>
        </is>
      </c>
      <c r="E8" s="5" t="n">
        <v>0</v>
      </c>
      <c r="F8" s="4" t="inlineStr">
        <is>
          <t xml:space="preserve"> </t>
        </is>
      </c>
      <c r="G8" s="4" t="inlineStr">
        <is>
          <t xml:space="preserve"> </t>
        </is>
      </c>
      <c r="H8" s="5" t="n">
        <v>0</v>
      </c>
      <c r="I8" s="5" t="n">
        <v>0</v>
      </c>
    </row>
    <row r="9">
      <c r="A9" s="4" t="inlineStr">
        <is>
          <t>Diluted weighted-average shares outstanding</t>
        </is>
      </c>
      <c r="B9" s="5" t="n">
        <v>41984</v>
      </c>
      <c r="C9" s="4" t="inlineStr">
        <is>
          <t xml:space="preserve"> </t>
        </is>
      </c>
      <c r="D9" s="4" t="inlineStr">
        <is>
          <t xml:space="preserve"> </t>
        </is>
      </c>
      <c r="E9" s="5" t="n">
        <v>37052</v>
      </c>
      <c r="F9" s="4" t="inlineStr">
        <is>
          <t xml:space="preserve"> </t>
        </is>
      </c>
      <c r="G9" s="4" t="inlineStr">
        <is>
          <t xml:space="preserve"> </t>
        </is>
      </c>
      <c r="H9" s="5" t="n">
        <v>41950</v>
      </c>
      <c r="I9" s="5" t="n">
        <v>36846</v>
      </c>
    </row>
    <row r="10">
      <c r="A10" s="4" t="inlineStr">
        <is>
          <t>Basic net income (loss) per common share</t>
        </is>
      </c>
      <c r="B10" s="7" t="n">
        <v>-0.39</v>
      </c>
      <c r="C10" s="4" t="inlineStr">
        <is>
          <t xml:space="preserve"> </t>
        </is>
      </c>
      <c r="D10" s="4" t="inlineStr">
        <is>
          <t xml:space="preserve"> </t>
        </is>
      </c>
      <c r="E10" s="7" t="n">
        <v>-0.83</v>
      </c>
      <c r="F10" s="4" t="inlineStr">
        <is>
          <t xml:space="preserve"> </t>
        </is>
      </c>
      <c r="G10" s="4" t="inlineStr">
        <is>
          <t xml:space="preserve"> </t>
        </is>
      </c>
      <c r="H10" s="7" t="n">
        <v>-1.58</v>
      </c>
      <c r="I10" s="7" t="n">
        <v>-1.96</v>
      </c>
    </row>
    <row r="11">
      <c r="A11" s="4" t="inlineStr">
        <is>
          <t>Diluted net income (loss) per common share</t>
        </is>
      </c>
      <c r="B11" s="7" t="n">
        <v>-0.39</v>
      </c>
      <c r="C11" s="4" t="inlineStr">
        <is>
          <t xml:space="preserve"> </t>
        </is>
      </c>
      <c r="D11" s="4" t="inlineStr">
        <is>
          <t xml:space="preserve"> </t>
        </is>
      </c>
      <c r="E11" s="7" t="n">
        <v>-0.83</v>
      </c>
      <c r="F11" s="4" t="inlineStr">
        <is>
          <t xml:space="preserve"> </t>
        </is>
      </c>
      <c r="G11" s="4" t="inlineStr">
        <is>
          <t xml:space="preserve"> </t>
        </is>
      </c>
      <c r="H11" s="7" t="n">
        <v>-1.58</v>
      </c>
      <c r="I11" s="7" t="n">
        <v>-1.96</v>
      </c>
    </row>
    <row r="12">
      <c r="A12" s="4" t="inlineStr">
        <is>
          <t>Potentially dilutive shares excluded from the calculation due to net losses in the period</t>
        </is>
      </c>
      <c r="B12" s="5" t="n">
        <v>893</v>
      </c>
      <c r="C12" s="4" t="inlineStr">
        <is>
          <t xml:space="preserve"> </t>
        </is>
      </c>
      <c r="D12" s="4" t="inlineStr">
        <is>
          <t xml:space="preserve"> </t>
        </is>
      </c>
      <c r="E12" s="5" t="n">
        <v>1312</v>
      </c>
      <c r="F12" s="4" t="inlineStr">
        <is>
          <t xml:space="preserve"> </t>
        </is>
      </c>
      <c r="G12" s="4" t="inlineStr">
        <is>
          <t xml:space="preserve"> </t>
        </is>
      </c>
      <c r="H12" s="5" t="n">
        <v>568</v>
      </c>
      <c r="I12" s="5" t="n">
        <v>1693</v>
      </c>
    </row>
    <row r="13">
      <c r="A13" s="4" t="inlineStr">
        <is>
          <t>Anti dilutive share-based compensation awards that would be excluded from the calculation if income was reported in the period</t>
        </is>
      </c>
      <c r="B13" s="5" t="n">
        <v>111</v>
      </c>
      <c r="C13" s="4" t="inlineStr">
        <is>
          <t xml:space="preserve"> </t>
        </is>
      </c>
      <c r="D13" s="4" t="inlineStr">
        <is>
          <t xml:space="preserve"> </t>
        </is>
      </c>
      <c r="E13" s="5" t="n">
        <v>13</v>
      </c>
      <c r="F13" s="4" t="inlineStr">
        <is>
          <t xml:space="preserve"> </t>
        </is>
      </c>
      <c r="G13" s="4" t="inlineStr">
        <is>
          <t xml:space="preserve"> </t>
        </is>
      </c>
      <c r="H13" s="5" t="n">
        <v>196</v>
      </c>
      <c r="I13" s="5" t="n">
        <v>0</v>
      </c>
    </row>
  </sheetData>
  <mergeCells count="3">
    <mergeCell ref="A1:A2"/>
    <mergeCell ref="B1:G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tockholders' Equity - Schedule of Changes in Accumulated Other Comprehensive Loss (Detail) - USD ($) $ in Thousand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115620</v>
      </c>
      <c r="C4" s="6" t="n">
        <v>141031</v>
      </c>
      <c r="D4" s="6" t="n">
        <v>121952</v>
      </c>
      <c r="E4" s="6" t="n">
        <v>160897</v>
      </c>
      <c r="F4" s="6" t="n">
        <v>194608</v>
      </c>
      <c r="G4" s="6" t="n">
        <v>201035</v>
      </c>
    </row>
    <row r="5">
      <c r="A5" s="4" t="inlineStr">
        <is>
          <t>Net current period other comprehensive income (loss)</t>
        </is>
      </c>
      <c r="B5" s="5" t="n">
        <v>-8672</v>
      </c>
      <c r="C5" s="5" t="n">
        <v>-9033</v>
      </c>
      <c r="D5" s="5" t="n">
        <v>46074</v>
      </c>
      <c r="E5" s="5" t="n">
        <v>-1617</v>
      </c>
      <c r="F5" s="5" t="n">
        <v>-243</v>
      </c>
      <c r="G5" s="5" t="n">
        <v>-8326</v>
      </c>
    </row>
    <row r="6">
      <c r="A6" s="4" t="inlineStr">
        <is>
          <t>Ending balance</t>
        </is>
      </c>
      <c r="B6" s="5" t="n">
        <v>94277</v>
      </c>
      <c r="C6" s="5" t="n">
        <v>115620</v>
      </c>
      <c r="D6" s="5" t="n">
        <v>141031</v>
      </c>
      <c r="E6" s="5" t="n">
        <v>131064</v>
      </c>
      <c r="F6" s="5" t="n">
        <v>160897</v>
      </c>
      <c r="G6" s="5" t="n">
        <v>194608</v>
      </c>
    </row>
    <row r="7">
      <c r="A7" s="4" t="inlineStr">
        <is>
          <t>Foreign Currency Translation Adjustme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balance</t>
        </is>
      </c>
      <c r="B9" s="5" t="n">
        <v>-12507</v>
      </c>
      <c r="C9" s="5" t="n">
        <v>-5161</v>
      </c>
      <c r="D9" s="5" t="n">
        <v>-48530</v>
      </c>
      <c r="E9" s="5" t="n">
        <v>-35406</v>
      </c>
      <c r="F9" s="5" t="n">
        <v>-35402</v>
      </c>
      <c r="G9" s="5" t="n">
        <v>-30111</v>
      </c>
    </row>
    <row r="10">
      <c r="A10" s="4" t="inlineStr">
        <is>
          <t>Other comprehensive income (loss) before reclassifications</t>
        </is>
      </c>
      <c r="B10" s="5" t="n">
        <v>-7903</v>
      </c>
      <c r="C10" s="5" t="n">
        <v>-7346</v>
      </c>
      <c r="D10" s="5" t="n">
        <v>43369</v>
      </c>
      <c r="E10" s="5" t="n">
        <v>-889</v>
      </c>
      <c r="F10" s="5" t="n">
        <v>-4</v>
      </c>
      <c r="G10" s="5" t="n">
        <v>-5291</v>
      </c>
    </row>
    <row r="11">
      <c r="A11" s="4" t="inlineStr">
        <is>
          <t>Amounts reclassified from AOCL</t>
        </is>
      </c>
      <c r="B11" s="5" t="n">
        <v>0</v>
      </c>
      <c r="C11" s="5" t="n">
        <v>0</v>
      </c>
      <c r="D11" s="5" t="n">
        <v>0</v>
      </c>
      <c r="E11" s="5" t="n">
        <v>0</v>
      </c>
      <c r="F11" s="5" t="n">
        <v>0</v>
      </c>
      <c r="G11" s="5" t="n">
        <v>0</v>
      </c>
    </row>
    <row r="12">
      <c r="A12" s="4" t="inlineStr">
        <is>
          <t>Net tax effect</t>
        </is>
      </c>
      <c r="B12" s="5" t="n">
        <v>0</v>
      </c>
      <c r="C12" s="5" t="n">
        <v>0</v>
      </c>
      <c r="D12" s="5" t="n">
        <v>0</v>
      </c>
      <c r="E12" s="5" t="n">
        <v>0</v>
      </c>
      <c r="F12" s="5" t="n">
        <v>0</v>
      </c>
      <c r="G12" s="5" t="n">
        <v>0</v>
      </c>
    </row>
    <row r="13">
      <c r="A13" s="4" t="inlineStr">
        <is>
          <t>Net current period other comprehensive income (loss)</t>
        </is>
      </c>
      <c r="B13" s="5" t="n">
        <v>-7903</v>
      </c>
      <c r="C13" s="5" t="n">
        <v>-7346</v>
      </c>
      <c r="D13" s="5" t="n">
        <v>43369</v>
      </c>
      <c r="E13" s="5" t="n">
        <v>-889</v>
      </c>
      <c r="F13" s="5" t="n">
        <v>-4</v>
      </c>
      <c r="G13" s="5" t="n">
        <v>-5291</v>
      </c>
    </row>
    <row r="14">
      <c r="A14" s="4" t="inlineStr">
        <is>
          <t>Ending balance</t>
        </is>
      </c>
      <c r="B14" s="5" t="n">
        <v>-20410</v>
      </c>
      <c r="C14" s="5" t="n">
        <v>-12507</v>
      </c>
      <c r="D14" s="5" t="n">
        <v>-5161</v>
      </c>
      <c r="E14" s="5" t="n">
        <v>-36295</v>
      </c>
      <c r="F14" s="5" t="n">
        <v>-35406</v>
      </c>
      <c r="G14" s="5" t="n">
        <v>-35402</v>
      </c>
    </row>
    <row r="15">
      <c r="A15" s="4" t="inlineStr">
        <is>
          <t>Interest Rate Swa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eginning balance</t>
        </is>
      </c>
      <c r="B17" s="5" t="n">
        <v>0</v>
      </c>
      <c r="C17" s="5" t="n">
        <v>0</v>
      </c>
      <c r="D17" s="5" t="n">
        <v>0</v>
      </c>
      <c r="E17" s="5" t="n">
        <v>-2638</v>
      </c>
      <c r="F17" s="5" t="n">
        <v>-2985</v>
      </c>
      <c r="G17" s="5" t="n">
        <v>-3443</v>
      </c>
    </row>
    <row r="18">
      <c r="A18" s="4" t="inlineStr">
        <is>
          <t>Other comprehensive income (loss) before reclassifications</t>
        </is>
      </c>
      <c r="B18" s="5" t="n">
        <v>0</v>
      </c>
      <c r="C18" s="5" t="n">
        <v>0</v>
      </c>
      <c r="D18" s="5" t="n">
        <v>0</v>
      </c>
      <c r="E18" s="5" t="n">
        <v>437</v>
      </c>
      <c r="F18" s="5" t="n">
        <v>452</v>
      </c>
      <c r="G18" s="5" t="n">
        <v>597</v>
      </c>
    </row>
    <row r="19">
      <c r="A19" s="4" t="inlineStr">
        <is>
          <t>Amounts reclassified from AOCL</t>
        </is>
      </c>
      <c r="B19" s="5" t="n">
        <v>0</v>
      </c>
      <c r="C19" s="5" t="n">
        <v>0</v>
      </c>
      <c r="D19" s="5" t="n">
        <v>0</v>
      </c>
      <c r="E19" s="5" t="n">
        <v>0</v>
      </c>
      <c r="F19" s="5" t="n">
        <v>0</v>
      </c>
      <c r="G19" s="5" t="n">
        <v>0</v>
      </c>
    </row>
    <row r="20">
      <c r="A20" s="4" t="inlineStr">
        <is>
          <t>Net tax effect</t>
        </is>
      </c>
      <c r="B20" s="5" t="n">
        <v>0</v>
      </c>
      <c r="C20" s="5" t="n">
        <v>0</v>
      </c>
      <c r="D20" s="5" t="n">
        <v>0</v>
      </c>
      <c r="E20" s="5" t="n">
        <v>-244</v>
      </c>
      <c r="F20" s="5" t="n">
        <v>-105</v>
      </c>
      <c r="G20" s="5" t="n">
        <v>-139</v>
      </c>
    </row>
    <row r="21">
      <c r="A21" s="4" t="inlineStr">
        <is>
          <t>Net current period other comprehensive income (loss)</t>
        </is>
      </c>
      <c r="B21" s="5" t="n">
        <v>0</v>
      </c>
      <c r="C21" s="5" t="n">
        <v>0</v>
      </c>
      <c r="D21" s="5" t="n">
        <v>0</v>
      </c>
      <c r="E21" s="5" t="n">
        <v>681</v>
      </c>
      <c r="F21" s="5" t="n">
        <v>347</v>
      </c>
      <c r="G21" s="5" t="n">
        <v>458</v>
      </c>
    </row>
    <row r="22">
      <c r="A22" s="4" t="inlineStr">
        <is>
          <t>Ending balance</t>
        </is>
      </c>
      <c r="B22" s="5" t="n">
        <v>0</v>
      </c>
      <c r="C22" s="5" t="n">
        <v>0</v>
      </c>
      <c r="D22" s="5" t="n">
        <v>0</v>
      </c>
      <c r="E22" s="5" t="n">
        <v>-1957</v>
      </c>
      <c r="F22" s="5" t="n">
        <v>-2638</v>
      </c>
      <c r="G22" s="5" t="n">
        <v>-2985</v>
      </c>
    </row>
    <row r="23">
      <c r="A23" s="4" t="inlineStr">
        <is>
          <t>Foreign Exchange Forward Contrac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eginning balance</t>
        </is>
      </c>
      <c r="B25" s="5" t="n">
        <v>-4458</v>
      </c>
      <c r="C25" s="5" t="n">
        <v>-2771</v>
      </c>
      <c r="D25" s="5" t="n">
        <v>-5476</v>
      </c>
      <c r="E25" s="5" t="n">
        <v>-3515</v>
      </c>
      <c r="F25" s="5" t="n">
        <v>-2929</v>
      </c>
      <c r="G25" s="5" t="n">
        <v>564</v>
      </c>
    </row>
    <row r="26">
      <c r="A26" s="4" t="inlineStr">
        <is>
          <t>Other comprehensive income (loss) before reclassifications</t>
        </is>
      </c>
      <c r="B26" s="5" t="n">
        <v>-582</v>
      </c>
      <c r="C26" s="5" t="n">
        <v>-1189</v>
      </c>
      <c r="D26" s="5" t="n">
        <v>3345</v>
      </c>
      <c r="E26" s="5" t="n">
        <v>-771</v>
      </c>
      <c r="F26" s="5" t="n">
        <v>259</v>
      </c>
      <c r="G26" s="5" t="n">
        <v>-2281</v>
      </c>
    </row>
    <row r="27">
      <c r="A27" s="4" t="inlineStr">
        <is>
          <t>Amounts reclassified from AOCL</t>
        </is>
      </c>
      <c r="B27" s="5" t="n">
        <v>-187</v>
      </c>
      <c r="C27" s="5" t="n">
        <v>-498</v>
      </c>
      <c r="D27" s="5" t="n">
        <v>-640</v>
      </c>
      <c r="E27" s="5" t="n">
        <v>0</v>
      </c>
      <c r="F27" s="5" t="n">
        <v>-1035</v>
      </c>
      <c r="G27" s="5" t="n">
        <v>-2002</v>
      </c>
    </row>
    <row r="28">
      <c r="A28" s="4" t="inlineStr">
        <is>
          <t>Net tax effect</t>
        </is>
      </c>
      <c r="B28" s="5" t="n">
        <v>0</v>
      </c>
      <c r="C28" s="5" t="n">
        <v>0</v>
      </c>
      <c r="D28" s="5" t="n">
        <v>0</v>
      </c>
      <c r="E28" s="5" t="n">
        <v>-638</v>
      </c>
      <c r="F28" s="5" t="n">
        <v>190</v>
      </c>
      <c r="G28" s="5" t="n">
        <v>790</v>
      </c>
    </row>
    <row r="29">
      <c r="A29" s="4" t="inlineStr">
        <is>
          <t>Net current period other comprehensive income (loss)</t>
        </is>
      </c>
      <c r="B29" s="5" t="n">
        <v>-769</v>
      </c>
      <c r="C29" s="5" t="n">
        <v>-1687</v>
      </c>
      <c r="D29" s="5" t="n">
        <v>2705</v>
      </c>
      <c r="E29" s="5" t="n">
        <v>-1409</v>
      </c>
      <c r="F29" s="5" t="n">
        <v>-586</v>
      </c>
      <c r="G29" s="5" t="n">
        <v>-3493</v>
      </c>
    </row>
    <row r="30">
      <c r="A30" s="4" t="inlineStr">
        <is>
          <t>Ending balance</t>
        </is>
      </c>
      <c r="B30" s="5" t="n">
        <v>-5227</v>
      </c>
      <c r="C30" s="5" t="n">
        <v>-4458</v>
      </c>
      <c r="D30" s="5" t="n">
        <v>-2771</v>
      </c>
      <c r="E30" s="5" t="n">
        <v>-4924</v>
      </c>
      <c r="F30" s="5" t="n">
        <v>-3515</v>
      </c>
      <c r="G30" s="5" t="n">
        <v>-2929</v>
      </c>
    </row>
    <row r="31">
      <c r="A31" s="4" t="inlineStr">
        <is>
          <t>Accumulated Other Comprehensive Los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eginning balance</t>
        </is>
      </c>
      <c r="B33" s="5" t="n">
        <v>-16965</v>
      </c>
      <c r="C33" s="5" t="n">
        <v>-7932</v>
      </c>
      <c r="D33" s="5" t="n">
        <v>-54006</v>
      </c>
      <c r="E33" s="5" t="n">
        <v>-41559</v>
      </c>
      <c r="F33" s="5" t="n">
        <v>-41316</v>
      </c>
      <c r="G33" s="5" t="n">
        <v>-32990</v>
      </c>
    </row>
    <row r="34">
      <c r="A34" s="4" t="inlineStr">
        <is>
          <t>Other comprehensive income (loss) before reclassifications</t>
        </is>
      </c>
      <c r="B34" s="5" t="n">
        <v>-8485</v>
      </c>
      <c r="C34" s="5" t="n">
        <v>-8535</v>
      </c>
      <c r="D34" s="5" t="n">
        <v>46714</v>
      </c>
      <c r="E34" s="5" t="n">
        <v>-1223</v>
      </c>
      <c r="F34" s="5" t="n">
        <v>707</v>
      </c>
      <c r="G34" s="5" t="n">
        <v>-6975</v>
      </c>
    </row>
    <row r="35">
      <c r="A35" s="4" t="inlineStr">
        <is>
          <t>Amounts reclassified from AOCL</t>
        </is>
      </c>
      <c r="B35" s="5" t="n">
        <v>-187</v>
      </c>
      <c r="C35" s="5" t="n">
        <v>-498</v>
      </c>
      <c r="D35" s="5" t="n">
        <v>-640</v>
      </c>
      <c r="E35" s="5" t="n">
        <v>0</v>
      </c>
      <c r="F35" s="5" t="n">
        <v>-1035</v>
      </c>
      <c r="G35" s="5" t="n">
        <v>-2002</v>
      </c>
    </row>
    <row r="36">
      <c r="A36" s="4" t="inlineStr">
        <is>
          <t>Net tax effect</t>
        </is>
      </c>
      <c r="B36" s="5" t="n">
        <v>0</v>
      </c>
      <c r="C36" s="5" t="n">
        <v>0</v>
      </c>
      <c r="D36" s="5" t="n">
        <v>0</v>
      </c>
      <c r="E36" s="5" t="n">
        <v>-394</v>
      </c>
      <c r="F36" s="5" t="n">
        <v>85</v>
      </c>
      <c r="G36" s="5" t="n">
        <v>651</v>
      </c>
    </row>
    <row r="37">
      <c r="A37" s="4" t="inlineStr">
        <is>
          <t>Net current period other comprehensive income (loss)</t>
        </is>
      </c>
      <c r="B37" s="5" t="n">
        <v>-8672</v>
      </c>
      <c r="C37" s="5" t="n">
        <v>-9033</v>
      </c>
      <c r="D37" s="5" t="n">
        <v>46074</v>
      </c>
      <c r="E37" s="5" t="n">
        <v>-1617</v>
      </c>
      <c r="F37" s="5" t="n">
        <v>-243</v>
      </c>
      <c r="G37" s="5" t="n">
        <v>-8326</v>
      </c>
    </row>
    <row r="38">
      <c r="A38" s="4" t="inlineStr">
        <is>
          <t>Ending balance</t>
        </is>
      </c>
      <c r="B38" s="6" t="n">
        <v>-25637</v>
      </c>
      <c r="C38" s="6" t="n">
        <v>-16965</v>
      </c>
      <c r="D38" s="6" t="n">
        <v>-7932</v>
      </c>
      <c r="E38" s="6" t="n">
        <v>-43176</v>
      </c>
      <c r="F38" s="6" t="n">
        <v>-41559</v>
      </c>
      <c r="G38" s="6" t="n">
        <v>-41316</v>
      </c>
    </row>
  </sheetData>
  <mergeCells count="2">
    <mergeCell ref="A1:A2"/>
    <mergeCell ref="B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1 Months Ended</t>
        </is>
      </c>
    </row>
    <row r="2">
      <c r="B2" s="2" t="inlineStr">
        <is>
          <t>Jan. 31, 2021 USD ($)</t>
        </is>
      </c>
    </row>
    <row r="3">
      <c r="A3" s="3" t="inlineStr">
        <is>
          <t>Commitments and Contingencies Disclosure [Abstract]</t>
        </is>
      </c>
      <c r="B3" s="4" t="inlineStr">
        <is>
          <t xml:space="preserve"> </t>
        </is>
      </c>
    </row>
    <row r="4">
      <c r="A4" s="4" t="inlineStr">
        <is>
          <t>Complaint Asserts Voidance</t>
        </is>
      </c>
      <c r="B4" s="8" t="n">
        <v>13.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 of Customers - Additional Information (Detail) - Customer Concentration Risk [Member] - Minimum [Member]</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Sales Revenue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9" t="n">
        <v>0.1</v>
      </c>
      <c r="C5" s="9" t="n">
        <v>0.1</v>
      </c>
      <c r="D5" s="9" t="n">
        <v>0.1</v>
      </c>
      <c r="E5" s="9" t="n">
        <v>0.1</v>
      </c>
      <c r="F5" s="4" t="inlineStr">
        <is>
          <t xml:space="preserve"> </t>
        </is>
      </c>
    </row>
    <row r="6">
      <c r="A6" s="4" t="inlineStr">
        <is>
          <t>Accounts Receivabl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9" t="n">
        <v>0.1</v>
      </c>
      <c r="E8" s="4" t="inlineStr">
        <is>
          <t xml:space="preserve"> </t>
        </is>
      </c>
      <c r="F8" s="9" t="n">
        <v>0.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 of Customers - Schedule of Revenues from Certain Customer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Net sales</t>
        </is>
      </c>
      <c r="B4" s="6" t="n">
        <v>459271</v>
      </c>
      <c r="C4" s="6" t="n">
        <v>479599</v>
      </c>
      <c r="D4" s="6" t="n">
        <v>1296509</v>
      </c>
      <c r="E4" s="6" t="n">
        <v>1343120</v>
      </c>
    </row>
    <row r="5">
      <c r="A5" s="4" t="inlineStr">
        <is>
          <t>Sales Revenues [Member] | Vestas [Member]</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Net sales</t>
        </is>
      </c>
      <c r="B7" s="6" t="n">
        <v>210355</v>
      </c>
      <c r="C7" s="4" t="inlineStr">
        <is>
          <t xml:space="preserve"> </t>
        </is>
      </c>
      <c r="D7" s="4" t="inlineStr">
        <is>
          <t xml:space="preserve"> </t>
        </is>
      </c>
      <c r="E7" s="4" t="inlineStr">
        <is>
          <t xml:space="preserve"> </t>
        </is>
      </c>
    </row>
    <row r="8">
      <c r="A8" s="4" t="inlineStr">
        <is>
          <t>Sales Revenues [Member] | Vestas [Member] | Customer Concentration Risk [Member]</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Net sales</t>
        </is>
      </c>
      <c r="B10" s="4" t="inlineStr">
        <is>
          <t xml:space="preserve"> </t>
        </is>
      </c>
      <c r="C10" s="6" t="n">
        <v>176107</v>
      </c>
      <c r="D10" s="6" t="n">
        <v>582288</v>
      </c>
      <c r="E10" s="6" t="n">
        <v>554112</v>
      </c>
    </row>
    <row r="11">
      <c r="A11" s="4" t="inlineStr">
        <is>
          <t>Percentage of Total</t>
        </is>
      </c>
      <c r="B11" s="10" t="n">
        <v>0.458</v>
      </c>
      <c r="C11" s="10" t="n">
        <v>0.367</v>
      </c>
      <c r="D11" s="10" t="n">
        <v>0.449</v>
      </c>
      <c r="E11" s="10" t="n">
        <v>0.413</v>
      </c>
    </row>
    <row r="12">
      <c r="A12" s="4" t="inlineStr">
        <is>
          <t>Sales Revenues [Member] | GE [Member] | Customer Concentration Risk [Member]</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Net sales</t>
        </is>
      </c>
      <c r="B14" s="6" t="n">
        <v>81032</v>
      </c>
      <c r="C14" s="6" t="n">
        <v>122347</v>
      </c>
      <c r="D14" s="6" t="n">
        <v>220735</v>
      </c>
      <c r="E14" s="6" t="n">
        <v>333136</v>
      </c>
    </row>
    <row r="15">
      <c r="A15" s="4" t="inlineStr">
        <is>
          <t>Percentage of Total</t>
        </is>
      </c>
      <c r="B15" s="10" t="n">
        <v>0.176</v>
      </c>
      <c r="C15" s="10" t="n">
        <v>0.255</v>
      </c>
      <c r="D15" s="9" t="n">
        <v>0.17</v>
      </c>
      <c r="E15" s="10" t="n">
        <v>0.248</v>
      </c>
    </row>
    <row r="16">
      <c r="A16" s="4" t="inlineStr">
        <is>
          <t>Sales Revenues [Member] | Nordex [Member] | Customer Concentration Risk [Member]</t>
        </is>
      </c>
      <c r="B16" s="4" t="inlineStr">
        <is>
          <t xml:space="preserve"> </t>
        </is>
      </c>
      <c r="C16" s="4" t="inlineStr">
        <is>
          <t xml:space="preserve"> </t>
        </is>
      </c>
      <c r="D16" s="4" t="inlineStr">
        <is>
          <t xml:space="preserve"> </t>
        </is>
      </c>
      <c r="E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row>
    <row r="18">
      <c r="A18" s="4" t="inlineStr">
        <is>
          <t>Net sales</t>
        </is>
      </c>
      <c r="B18" s="6" t="n">
        <v>120051</v>
      </c>
      <c r="C18" s="6" t="n">
        <v>123373</v>
      </c>
      <c r="D18" s="6" t="n">
        <v>358504</v>
      </c>
      <c r="E18" s="6" t="n">
        <v>281421</v>
      </c>
    </row>
    <row r="19">
      <c r="A19" s="4" t="inlineStr">
        <is>
          <t>Percentage of Total</t>
        </is>
      </c>
      <c r="B19" s="10" t="n">
        <v>0.261</v>
      </c>
      <c r="C19" s="10" t="n">
        <v>0.257</v>
      </c>
      <c r="D19" s="10" t="n">
        <v>0.277</v>
      </c>
      <c r="E19" s="9" t="n">
        <v>0.2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13" customWidth="1" min="2" max="2"/>
    <col width="34" customWidth="1" min="3" max="3"/>
    <col width="22" customWidth="1" min="4" max="4"/>
    <col width="25" customWidth="1" min="5" max="5"/>
    <col width="46" customWidth="1" min="6" max="6"/>
    <col width="29" customWidth="1" min="7" max="7"/>
    <col width="33" customWidth="1" min="8" max="8"/>
  </cols>
  <sheetData>
    <row r="1">
      <c r="A1" s="1" t="inlineStr">
        <is>
          <t>CONDENSED CONSOLIDATED STATEMENTS OF CHANGES IN MEZZANINE EQUITY AND STOCKHOLDERS' EQUITY (Unaudited) - USD ($) $ in Thousands</t>
        </is>
      </c>
      <c r="B1" s="2" t="inlineStr">
        <is>
          <t>Total</t>
        </is>
      </c>
      <c r="C1" s="2" t="inlineStr">
        <is>
          <t>Series A Preferred Stock [Member]</t>
        </is>
      </c>
      <c r="D1" s="2" t="inlineStr">
        <is>
          <t>Common Stock [Member]</t>
        </is>
      </c>
      <c r="E1" s="2" t="inlineStr">
        <is>
          <t>Paid-in Capital [Member]</t>
        </is>
      </c>
      <c r="F1" s="2" t="inlineStr">
        <is>
          <t>Accumulated Other Comprehensive Loss [Member]</t>
        </is>
      </c>
      <c r="G1" s="2" t="inlineStr">
        <is>
          <t>Accumulated Deficit [Member]</t>
        </is>
      </c>
      <c r="H1" s="2" t="inlineStr">
        <is>
          <t>Treasury Stock, at Cost [Member]</t>
        </is>
      </c>
    </row>
    <row r="2">
      <c r="A2" s="4" t="inlineStr">
        <is>
          <t>Beginning balance at Dec. 31, 2020</t>
        </is>
      </c>
      <c r="B2" s="6" t="n">
        <v>201035</v>
      </c>
      <c r="C2" s="4" t="inlineStr">
        <is>
          <t xml:space="preserve"> </t>
        </is>
      </c>
      <c r="D2" s="6" t="n">
        <v>368</v>
      </c>
      <c r="E2" s="6" t="n">
        <v>349472</v>
      </c>
      <c r="F2" s="6" t="n">
        <v>-32990</v>
      </c>
      <c r="G2" s="6" t="n">
        <v>-109716</v>
      </c>
      <c r="H2" s="6" t="n">
        <v>-6099</v>
      </c>
    </row>
    <row r="3">
      <c r="A3" s="4" t="inlineStr">
        <is>
          <t>Beginning balance, shares at Dec. 31, 2020</t>
        </is>
      </c>
      <c r="B3" s="4" t="inlineStr">
        <is>
          <t xml:space="preserve"> </t>
        </is>
      </c>
      <c r="C3" s="4" t="inlineStr">
        <is>
          <t xml:space="preserve"> </t>
        </is>
      </c>
      <c r="D3" s="5" t="n">
        <v>36771000</v>
      </c>
      <c r="E3" s="4" t="inlineStr">
        <is>
          <t xml:space="preserve"> </t>
        </is>
      </c>
      <c r="F3" s="4" t="inlineStr">
        <is>
          <t xml:space="preserve"> </t>
        </is>
      </c>
      <c r="G3" s="4" t="inlineStr">
        <is>
          <t xml:space="preserve"> </t>
        </is>
      </c>
      <c r="H3" s="4" t="inlineStr">
        <is>
          <t xml:space="preserve"> </t>
        </is>
      </c>
    </row>
    <row r="4">
      <c r="A4" s="4" t="inlineStr">
        <is>
          <t>Net loss</t>
        </is>
      </c>
      <c r="B4" s="5" t="n">
        <v>-1797</v>
      </c>
      <c r="C4" s="4" t="inlineStr">
        <is>
          <t xml:space="preserve"> </t>
        </is>
      </c>
      <c r="D4" s="4" t="inlineStr">
        <is>
          <t xml:space="preserve"> </t>
        </is>
      </c>
      <c r="E4" s="4" t="inlineStr">
        <is>
          <t xml:space="preserve"> </t>
        </is>
      </c>
      <c r="F4" s="4" t="inlineStr">
        <is>
          <t xml:space="preserve"> </t>
        </is>
      </c>
      <c r="G4" s="5" t="n">
        <v>-1797</v>
      </c>
      <c r="H4" s="4" t="inlineStr">
        <is>
          <t xml:space="preserve"> </t>
        </is>
      </c>
    </row>
    <row r="5">
      <c r="A5" s="4" t="inlineStr">
        <is>
          <t>Share-based compensation expense</t>
        </is>
      </c>
      <c r="B5" s="5" t="n">
        <v>2494</v>
      </c>
      <c r="C5" s="4" t="inlineStr">
        <is>
          <t xml:space="preserve"> </t>
        </is>
      </c>
      <c r="D5" s="4" t="inlineStr">
        <is>
          <t xml:space="preserve"> </t>
        </is>
      </c>
      <c r="E5" s="5" t="n">
        <v>2494</v>
      </c>
      <c r="F5" s="4" t="inlineStr">
        <is>
          <t xml:space="preserve"> </t>
        </is>
      </c>
      <c r="G5" s="4" t="inlineStr">
        <is>
          <t xml:space="preserve"> </t>
        </is>
      </c>
      <c r="H5" s="4" t="inlineStr">
        <is>
          <t xml:space="preserve"> </t>
        </is>
      </c>
    </row>
    <row r="6">
      <c r="A6" s="4" t="inlineStr">
        <is>
          <t>Issuances under share-based compensation plan</t>
        </is>
      </c>
      <c r="B6" s="5" t="n">
        <v>1236</v>
      </c>
      <c r="C6" s="4" t="inlineStr">
        <is>
          <t xml:space="preserve"> </t>
        </is>
      </c>
      <c r="D6" s="6" t="n">
        <v>1</v>
      </c>
      <c r="E6" s="5" t="n">
        <v>1235</v>
      </c>
      <c r="F6" s="4" t="inlineStr">
        <is>
          <t xml:space="preserve"> </t>
        </is>
      </c>
      <c r="G6" s="4" t="inlineStr">
        <is>
          <t xml:space="preserve"> </t>
        </is>
      </c>
      <c r="H6" s="4" t="inlineStr">
        <is>
          <t xml:space="preserve"> </t>
        </is>
      </c>
    </row>
    <row r="7">
      <c r="A7" s="4" t="inlineStr">
        <is>
          <t>Issuances under share-based compensation plan, shares</t>
        </is>
      </c>
      <c r="B7" s="4" t="inlineStr">
        <is>
          <t xml:space="preserve"> </t>
        </is>
      </c>
      <c r="C7" s="4" t="inlineStr">
        <is>
          <t xml:space="preserve"> </t>
        </is>
      </c>
      <c r="D7" s="5" t="n">
        <v>149000</v>
      </c>
      <c r="E7" s="4" t="inlineStr">
        <is>
          <t xml:space="preserve"> </t>
        </is>
      </c>
      <c r="F7" s="4" t="inlineStr">
        <is>
          <t xml:space="preserve"> </t>
        </is>
      </c>
      <c r="G7" s="4" t="inlineStr">
        <is>
          <t xml:space="preserve"> </t>
        </is>
      </c>
      <c r="H7" s="4" t="inlineStr">
        <is>
          <t xml:space="preserve"> </t>
        </is>
      </c>
    </row>
    <row r="8">
      <c r="A8" s="4" t="inlineStr">
        <is>
          <t>Common stock repurchased for treasury</t>
        </is>
      </c>
      <c r="B8" s="5" t="n">
        <v>-34</v>
      </c>
      <c r="C8" s="4" t="inlineStr">
        <is>
          <t xml:space="preserve"> </t>
        </is>
      </c>
      <c r="D8" s="4" t="inlineStr">
        <is>
          <t xml:space="preserve"> </t>
        </is>
      </c>
      <c r="E8" s="4" t="inlineStr">
        <is>
          <t xml:space="preserve"> </t>
        </is>
      </c>
      <c r="F8" s="4" t="inlineStr">
        <is>
          <t xml:space="preserve"> </t>
        </is>
      </c>
      <c r="G8" s="4" t="inlineStr">
        <is>
          <t xml:space="preserve"> </t>
        </is>
      </c>
      <c r="H8" s="5" t="n">
        <v>-34</v>
      </c>
    </row>
    <row r="9">
      <c r="A9" s="4" t="inlineStr">
        <is>
          <t>Other comprehensive income (loss)</t>
        </is>
      </c>
      <c r="B9" s="5" t="n">
        <v>-8326</v>
      </c>
      <c r="C9" s="4" t="inlineStr">
        <is>
          <t xml:space="preserve"> </t>
        </is>
      </c>
      <c r="D9" s="4" t="inlineStr">
        <is>
          <t xml:space="preserve"> </t>
        </is>
      </c>
      <c r="E9" s="4" t="inlineStr">
        <is>
          <t xml:space="preserve"> </t>
        </is>
      </c>
      <c r="F9" s="5" t="n">
        <v>-8326</v>
      </c>
      <c r="G9" s="4" t="inlineStr">
        <is>
          <t xml:space="preserve"> </t>
        </is>
      </c>
      <c r="H9" s="4" t="inlineStr">
        <is>
          <t xml:space="preserve"> </t>
        </is>
      </c>
    </row>
    <row r="10">
      <c r="A10" s="4" t="inlineStr">
        <is>
          <t>Ending balance at Mar. 31, 2021</t>
        </is>
      </c>
      <c r="B10" s="5" t="n">
        <v>194608</v>
      </c>
      <c r="C10" s="4" t="inlineStr">
        <is>
          <t xml:space="preserve"> </t>
        </is>
      </c>
      <c r="D10" s="6" t="n">
        <v>369</v>
      </c>
      <c r="E10" s="5" t="n">
        <v>353201</v>
      </c>
      <c r="F10" s="5" t="n">
        <v>-41316</v>
      </c>
      <c r="G10" s="5" t="n">
        <v>-111513</v>
      </c>
      <c r="H10" s="5" t="n">
        <v>-6133</v>
      </c>
    </row>
    <row r="11">
      <c r="A11" s="4" t="inlineStr">
        <is>
          <t>Ending balance, shares at Mar. 31, 2021</t>
        </is>
      </c>
      <c r="B11" s="4" t="inlineStr">
        <is>
          <t xml:space="preserve"> </t>
        </is>
      </c>
      <c r="C11" s="4" t="inlineStr">
        <is>
          <t xml:space="preserve"> </t>
        </is>
      </c>
      <c r="D11" s="5" t="n">
        <v>36920000</v>
      </c>
      <c r="E11" s="4" t="inlineStr">
        <is>
          <t xml:space="preserve"> </t>
        </is>
      </c>
      <c r="F11" s="4" t="inlineStr">
        <is>
          <t xml:space="preserve"> </t>
        </is>
      </c>
      <c r="G11" s="4" t="inlineStr">
        <is>
          <t xml:space="preserve"> </t>
        </is>
      </c>
      <c r="H11" s="4" t="inlineStr">
        <is>
          <t xml:space="preserve"> </t>
        </is>
      </c>
    </row>
    <row r="12">
      <c r="A12" s="4" t="inlineStr">
        <is>
          <t>Beginning balance at Dec. 31, 2020</t>
        </is>
      </c>
      <c r="B12" s="5" t="n">
        <v>201035</v>
      </c>
      <c r="C12" s="4" t="inlineStr">
        <is>
          <t xml:space="preserve"> </t>
        </is>
      </c>
      <c r="D12" s="6" t="n">
        <v>368</v>
      </c>
      <c r="E12" s="5" t="n">
        <v>349472</v>
      </c>
      <c r="F12" s="5" t="n">
        <v>-32990</v>
      </c>
      <c r="G12" s="5" t="n">
        <v>-109716</v>
      </c>
      <c r="H12" s="5" t="n">
        <v>-6099</v>
      </c>
    </row>
    <row r="13">
      <c r="A13" s="4" t="inlineStr">
        <is>
          <t>Beginning balance, shares at Dec. 31, 2020</t>
        </is>
      </c>
      <c r="B13" s="4" t="inlineStr">
        <is>
          <t xml:space="preserve"> </t>
        </is>
      </c>
      <c r="C13" s="4" t="inlineStr">
        <is>
          <t xml:space="preserve"> </t>
        </is>
      </c>
      <c r="D13" s="5" t="n">
        <v>36771000</v>
      </c>
      <c r="E13" s="4" t="inlineStr">
        <is>
          <t xml:space="preserve"> </t>
        </is>
      </c>
      <c r="F13" s="4" t="inlineStr">
        <is>
          <t xml:space="preserve"> </t>
        </is>
      </c>
      <c r="G13" s="4" t="inlineStr">
        <is>
          <t xml:space="preserve"> </t>
        </is>
      </c>
      <c r="H13" s="4" t="inlineStr">
        <is>
          <t xml:space="preserve"> </t>
        </is>
      </c>
    </row>
    <row r="14">
      <c r="A14" s="4" t="inlineStr">
        <is>
          <t>Net loss</t>
        </is>
      </c>
      <c r="B14" s="5" t="n">
        <v>-7227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ing balance at Sep. 30, 2021</t>
        </is>
      </c>
      <c r="B15" s="5" t="n">
        <v>131064</v>
      </c>
      <c r="C15" s="4" t="inlineStr">
        <is>
          <t xml:space="preserve"> </t>
        </is>
      </c>
      <c r="D15" s="6" t="n">
        <v>373</v>
      </c>
      <c r="E15" s="5" t="n">
        <v>361987</v>
      </c>
      <c r="F15" s="5" t="n">
        <v>-43176</v>
      </c>
      <c r="G15" s="5" t="n">
        <v>-181987</v>
      </c>
      <c r="H15" s="5" t="n">
        <v>-6133</v>
      </c>
    </row>
    <row r="16">
      <c r="A16" s="4" t="inlineStr">
        <is>
          <t>Ending balance, shares at Sep. 30, 2021</t>
        </is>
      </c>
      <c r="B16" s="4" t="inlineStr">
        <is>
          <t xml:space="preserve"> </t>
        </is>
      </c>
      <c r="C16" s="4" t="inlineStr">
        <is>
          <t xml:space="preserve"> </t>
        </is>
      </c>
      <c r="D16" s="5" t="n">
        <v>37279000</v>
      </c>
      <c r="E16" s="4" t="inlineStr">
        <is>
          <t xml:space="preserve"> </t>
        </is>
      </c>
      <c r="F16" s="4" t="inlineStr">
        <is>
          <t xml:space="preserve"> </t>
        </is>
      </c>
      <c r="G16" s="4" t="inlineStr">
        <is>
          <t xml:space="preserve"> </t>
        </is>
      </c>
      <c r="H16" s="4" t="inlineStr">
        <is>
          <t xml:space="preserve"> </t>
        </is>
      </c>
    </row>
    <row r="17">
      <c r="A17" s="4" t="inlineStr">
        <is>
          <t>Beginning balance at Mar. 31, 2021</t>
        </is>
      </c>
      <c r="B17" s="5" t="n">
        <v>194608</v>
      </c>
      <c r="C17" s="4" t="inlineStr">
        <is>
          <t xml:space="preserve"> </t>
        </is>
      </c>
      <c r="D17" s="6" t="n">
        <v>369</v>
      </c>
      <c r="E17" s="5" t="n">
        <v>353201</v>
      </c>
      <c r="F17" s="5" t="n">
        <v>-41316</v>
      </c>
      <c r="G17" s="5" t="n">
        <v>-111513</v>
      </c>
      <c r="H17" s="5" t="n">
        <v>-6133</v>
      </c>
    </row>
    <row r="18">
      <c r="A18" s="4" t="inlineStr">
        <is>
          <t>Beginning balance, shares at Mar. 31, 2021</t>
        </is>
      </c>
      <c r="B18" s="4" t="inlineStr">
        <is>
          <t xml:space="preserve"> </t>
        </is>
      </c>
      <c r="C18" s="4" t="inlineStr">
        <is>
          <t xml:space="preserve"> </t>
        </is>
      </c>
      <c r="D18" s="5" t="n">
        <v>36920000</v>
      </c>
      <c r="E18" s="4" t="inlineStr">
        <is>
          <t xml:space="preserve"> </t>
        </is>
      </c>
      <c r="F18" s="4" t="inlineStr">
        <is>
          <t xml:space="preserve"> </t>
        </is>
      </c>
      <c r="G18" s="4" t="inlineStr">
        <is>
          <t xml:space="preserve"> </t>
        </is>
      </c>
      <c r="H18" s="4" t="inlineStr">
        <is>
          <t xml:space="preserve"> </t>
        </is>
      </c>
    </row>
    <row r="19">
      <c r="A19" s="4" t="inlineStr">
        <is>
          <t>Net loss</t>
        </is>
      </c>
      <c r="B19" s="5" t="n">
        <v>-39797</v>
      </c>
      <c r="C19" s="4" t="inlineStr">
        <is>
          <t xml:space="preserve"> </t>
        </is>
      </c>
      <c r="D19" s="4" t="inlineStr">
        <is>
          <t xml:space="preserve"> </t>
        </is>
      </c>
      <c r="E19" s="4" t="inlineStr">
        <is>
          <t xml:space="preserve"> </t>
        </is>
      </c>
      <c r="F19" s="4" t="inlineStr">
        <is>
          <t xml:space="preserve"> </t>
        </is>
      </c>
      <c r="G19" s="5" t="n">
        <v>-39797</v>
      </c>
      <c r="H19" s="4" t="inlineStr">
        <is>
          <t xml:space="preserve"> </t>
        </is>
      </c>
    </row>
    <row r="20">
      <c r="A20" s="4" t="inlineStr">
        <is>
          <t>Share-based compensation expense</t>
        </is>
      </c>
      <c r="B20" s="5" t="n">
        <v>2836</v>
      </c>
      <c r="C20" s="4" t="inlineStr">
        <is>
          <t xml:space="preserve"> </t>
        </is>
      </c>
      <c r="D20" s="4" t="inlineStr">
        <is>
          <t xml:space="preserve"> </t>
        </is>
      </c>
      <c r="E20" s="5" t="n">
        <v>2836</v>
      </c>
      <c r="F20" s="4" t="inlineStr">
        <is>
          <t xml:space="preserve"> </t>
        </is>
      </c>
      <c r="G20" s="4" t="inlineStr">
        <is>
          <t xml:space="preserve"> </t>
        </is>
      </c>
      <c r="H20" s="4" t="inlineStr">
        <is>
          <t xml:space="preserve"> </t>
        </is>
      </c>
    </row>
    <row r="21">
      <c r="A21" s="4" t="inlineStr">
        <is>
          <t>Issuances under share-based compensation plan</t>
        </is>
      </c>
      <c r="B21" s="5" t="n">
        <v>3493</v>
      </c>
      <c r="C21" s="4" t="inlineStr">
        <is>
          <t xml:space="preserve"> </t>
        </is>
      </c>
      <c r="D21" s="6" t="n">
        <v>3</v>
      </c>
      <c r="E21" s="5" t="n">
        <v>3490</v>
      </c>
      <c r="F21" s="4" t="inlineStr">
        <is>
          <t xml:space="preserve"> </t>
        </is>
      </c>
      <c r="G21" s="4" t="inlineStr">
        <is>
          <t xml:space="preserve"> </t>
        </is>
      </c>
      <c r="H21" s="4" t="inlineStr">
        <is>
          <t xml:space="preserve"> </t>
        </is>
      </c>
    </row>
    <row r="22">
      <c r="A22" s="4" t="inlineStr">
        <is>
          <t>Issuances under share-based compensation plan, shares</t>
        </is>
      </c>
      <c r="B22" s="4" t="inlineStr">
        <is>
          <t xml:space="preserve"> </t>
        </is>
      </c>
      <c r="C22" s="4" t="inlineStr">
        <is>
          <t xml:space="preserve"> </t>
        </is>
      </c>
      <c r="D22" s="5" t="n">
        <v>328000</v>
      </c>
      <c r="E22" s="4" t="inlineStr">
        <is>
          <t xml:space="preserve"> </t>
        </is>
      </c>
      <c r="F22" s="4" t="inlineStr">
        <is>
          <t xml:space="preserve"> </t>
        </is>
      </c>
      <c r="G22" s="4" t="inlineStr">
        <is>
          <t xml:space="preserve"> </t>
        </is>
      </c>
      <c r="H22" s="4" t="inlineStr">
        <is>
          <t xml:space="preserve"> </t>
        </is>
      </c>
    </row>
    <row r="23">
      <c r="A23" s="4" t="inlineStr">
        <is>
          <t>Other comprehensive income (loss)</t>
        </is>
      </c>
      <c r="B23" s="5" t="n">
        <v>-243</v>
      </c>
      <c r="C23" s="4" t="inlineStr">
        <is>
          <t xml:space="preserve"> </t>
        </is>
      </c>
      <c r="D23" s="4" t="inlineStr">
        <is>
          <t xml:space="preserve"> </t>
        </is>
      </c>
      <c r="E23" s="4" t="inlineStr">
        <is>
          <t xml:space="preserve"> </t>
        </is>
      </c>
      <c r="F23" s="5" t="n">
        <v>-243</v>
      </c>
      <c r="G23" s="4" t="inlineStr">
        <is>
          <t xml:space="preserve"> </t>
        </is>
      </c>
      <c r="H23" s="4" t="inlineStr">
        <is>
          <t xml:space="preserve"> </t>
        </is>
      </c>
    </row>
    <row r="24">
      <c r="A24" s="4" t="inlineStr">
        <is>
          <t>Ending balance at Jun. 30, 2021</t>
        </is>
      </c>
      <c r="B24" s="5" t="n">
        <v>160897</v>
      </c>
      <c r="C24" s="4" t="inlineStr">
        <is>
          <t xml:space="preserve"> </t>
        </is>
      </c>
      <c r="D24" s="6" t="n">
        <v>372</v>
      </c>
      <c r="E24" s="5" t="n">
        <v>359527</v>
      </c>
      <c r="F24" s="5" t="n">
        <v>-41559</v>
      </c>
      <c r="G24" s="5" t="n">
        <v>-151310</v>
      </c>
      <c r="H24" s="5" t="n">
        <v>-6133</v>
      </c>
    </row>
    <row r="25">
      <c r="A25" s="4" t="inlineStr">
        <is>
          <t>Ending balance, shares at Jun. 30, 2021</t>
        </is>
      </c>
      <c r="B25" s="4" t="inlineStr">
        <is>
          <t xml:space="preserve"> </t>
        </is>
      </c>
      <c r="C25" s="4" t="inlineStr">
        <is>
          <t xml:space="preserve"> </t>
        </is>
      </c>
      <c r="D25" s="5" t="n">
        <v>37248000</v>
      </c>
      <c r="E25" s="4" t="inlineStr">
        <is>
          <t xml:space="preserve"> </t>
        </is>
      </c>
      <c r="F25" s="4" t="inlineStr">
        <is>
          <t xml:space="preserve"> </t>
        </is>
      </c>
      <c r="G25" s="4" t="inlineStr">
        <is>
          <t xml:space="preserve"> </t>
        </is>
      </c>
      <c r="H25" s="4" t="inlineStr">
        <is>
          <t xml:space="preserve"> </t>
        </is>
      </c>
    </row>
    <row r="26">
      <c r="A26" s="4" t="inlineStr">
        <is>
          <t>Net loss</t>
        </is>
      </c>
      <c r="B26" s="5" t="n">
        <v>-30677</v>
      </c>
      <c r="C26" s="4" t="inlineStr">
        <is>
          <t xml:space="preserve"> </t>
        </is>
      </c>
      <c r="D26" s="4" t="inlineStr">
        <is>
          <t xml:space="preserve"> </t>
        </is>
      </c>
      <c r="E26" s="4" t="inlineStr">
        <is>
          <t xml:space="preserve"> </t>
        </is>
      </c>
      <c r="F26" s="4" t="inlineStr">
        <is>
          <t xml:space="preserve"> </t>
        </is>
      </c>
      <c r="G26" s="5" t="n">
        <v>-30677</v>
      </c>
      <c r="H26" s="4" t="inlineStr">
        <is>
          <t xml:space="preserve"> </t>
        </is>
      </c>
    </row>
    <row r="27">
      <c r="A27" s="4" t="inlineStr">
        <is>
          <t>Share-based compensation expense</t>
        </is>
      </c>
      <c r="B27" s="5" t="n">
        <v>1946</v>
      </c>
      <c r="C27" s="4" t="inlineStr">
        <is>
          <t xml:space="preserve"> </t>
        </is>
      </c>
      <c r="D27" s="4" t="inlineStr">
        <is>
          <t xml:space="preserve"> </t>
        </is>
      </c>
      <c r="E27" s="5" t="n">
        <v>1946</v>
      </c>
      <c r="F27" s="4" t="inlineStr">
        <is>
          <t xml:space="preserve"> </t>
        </is>
      </c>
      <c r="G27" s="4" t="inlineStr">
        <is>
          <t xml:space="preserve"> </t>
        </is>
      </c>
      <c r="H27" s="4" t="inlineStr">
        <is>
          <t xml:space="preserve"> </t>
        </is>
      </c>
    </row>
    <row r="28">
      <c r="A28" s="4" t="inlineStr">
        <is>
          <t>Issuances under share-based compensation plan</t>
        </is>
      </c>
      <c r="B28" s="5" t="n">
        <v>515</v>
      </c>
      <c r="C28" s="4" t="inlineStr">
        <is>
          <t xml:space="preserve"> </t>
        </is>
      </c>
      <c r="D28" s="6" t="n">
        <v>1</v>
      </c>
      <c r="E28" s="5" t="n">
        <v>514</v>
      </c>
      <c r="F28" s="4" t="inlineStr">
        <is>
          <t xml:space="preserve"> </t>
        </is>
      </c>
      <c r="G28" s="4" t="inlineStr">
        <is>
          <t xml:space="preserve"> </t>
        </is>
      </c>
      <c r="H28" s="4" t="inlineStr">
        <is>
          <t xml:space="preserve"> </t>
        </is>
      </c>
    </row>
    <row r="29">
      <c r="A29" s="4" t="inlineStr">
        <is>
          <t>Issuances under share-based compensation plan, shares</t>
        </is>
      </c>
      <c r="B29" s="4" t="inlineStr">
        <is>
          <t xml:space="preserve"> </t>
        </is>
      </c>
      <c r="C29" s="4" t="inlineStr">
        <is>
          <t xml:space="preserve"> </t>
        </is>
      </c>
      <c r="D29" s="5" t="n">
        <v>31000</v>
      </c>
      <c r="E29" s="4" t="inlineStr">
        <is>
          <t xml:space="preserve"> </t>
        </is>
      </c>
      <c r="F29" s="4" t="inlineStr">
        <is>
          <t xml:space="preserve"> </t>
        </is>
      </c>
      <c r="G29" s="4" t="inlineStr">
        <is>
          <t xml:space="preserve"> </t>
        </is>
      </c>
      <c r="H29" s="4" t="inlineStr">
        <is>
          <t xml:space="preserve"> </t>
        </is>
      </c>
    </row>
    <row r="30">
      <c r="A30" s="4" t="inlineStr">
        <is>
          <t>Other comprehensive income (loss)</t>
        </is>
      </c>
      <c r="B30" s="5" t="n">
        <v>-1617</v>
      </c>
      <c r="C30" s="4" t="inlineStr">
        <is>
          <t xml:space="preserve"> </t>
        </is>
      </c>
      <c r="D30" s="4" t="inlineStr">
        <is>
          <t xml:space="preserve"> </t>
        </is>
      </c>
      <c r="E30" s="4" t="inlineStr">
        <is>
          <t xml:space="preserve"> </t>
        </is>
      </c>
      <c r="F30" s="5" t="n">
        <v>-1617</v>
      </c>
      <c r="G30" s="4" t="inlineStr">
        <is>
          <t xml:space="preserve"> </t>
        </is>
      </c>
      <c r="H30" s="4" t="inlineStr">
        <is>
          <t xml:space="preserve"> </t>
        </is>
      </c>
    </row>
    <row r="31">
      <c r="A31" s="4" t="inlineStr">
        <is>
          <t>Ending balance at Sep. 30, 2021</t>
        </is>
      </c>
      <c r="B31" s="5" t="n">
        <v>131064</v>
      </c>
      <c r="C31" s="4" t="inlineStr">
        <is>
          <t xml:space="preserve"> </t>
        </is>
      </c>
      <c r="D31" s="6" t="n">
        <v>373</v>
      </c>
      <c r="E31" s="5" t="n">
        <v>361987</v>
      </c>
      <c r="F31" s="5" t="n">
        <v>-43176</v>
      </c>
      <c r="G31" s="5" t="n">
        <v>-181987</v>
      </c>
      <c r="H31" s="5" t="n">
        <v>-6133</v>
      </c>
    </row>
    <row r="32">
      <c r="A32" s="4" t="inlineStr">
        <is>
          <t>Ending balance, shares at Sep. 30, 2021</t>
        </is>
      </c>
      <c r="B32" s="4" t="inlineStr">
        <is>
          <t xml:space="preserve"> </t>
        </is>
      </c>
      <c r="C32" s="4" t="inlineStr">
        <is>
          <t xml:space="preserve"> </t>
        </is>
      </c>
      <c r="D32" s="5" t="n">
        <v>37279000</v>
      </c>
      <c r="E32" s="4" t="inlineStr">
        <is>
          <t xml:space="preserve"> </t>
        </is>
      </c>
      <c r="F32" s="4" t="inlineStr">
        <is>
          <t xml:space="preserve"> </t>
        </is>
      </c>
      <c r="G32" s="4" t="inlineStr">
        <is>
          <t xml:space="preserve"> </t>
        </is>
      </c>
      <c r="H32" s="4" t="inlineStr">
        <is>
          <t xml:space="preserve"> </t>
        </is>
      </c>
    </row>
    <row r="33">
      <c r="A33" s="4" t="inlineStr">
        <is>
          <t>Beginning balance at Dec. 31, 2021</t>
        </is>
      </c>
      <c r="B33" s="5" t="n">
        <v>121952</v>
      </c>
      <c r="C33" s="4" t="inlineStr">
        <is>
          <t xml:space="preserve"> </t>
        </is>
      </c>
      <c r="D33" s="6" t="n">
        <v>374</v>
      </c>
      <c r="E33" s="5" t="n">
        <v>451440</v>
      </c>
      <c r="F33" s="5" t="n">
        <v>-54006</v>
      </c>
      <c r="G33" s="5" t="n">
        <v>-269264</v>
      </c>
      <c r="H33" s="5" t="n">
        <v>-6592</v>
      </c>
    </row>
    <row r="34">
      <c r="A34" s="4" t="inlineStr">
        <is>
          <t>Beginning balance, shares at Dec. 31, 2021</t>
        </is>
      </c>
      <c r="B34" s="4" t="inlineStr">
        <is>
          <t xml:space="preserve"> </t>
        </is>
      </c>
      <c r="C34" s="5" t="n">
        <v>350000</v>
      </c>
      <c r="D34" s="5" t="n">
        <v>37418000</v>
      </c>
      <c r="E34" s="4" t="inlineStr">
        <is>
          <t xml:space="preserve"> </t>
        </is>
      </c>
      <c r="F34" s="4" t="inlineStr">
        <is>
          <t xml:space="preserve"> </t>
        </is>
      </c>
      <c r="G34" s="4" t="inlineStr">
        <is>
          <t xml:space="preserve"> </t>
        </is>
      </c>
      <c r="H34" s="4" t="inlineStr">
        <is>
          <t xml:space="preserve"> </t>
        </is>
      </c>
    </row>
    <row r="35">
      <c r="A35" s="4" t="inlineStr">
        <is>
          <t>Beginning balance at Dec. 31, 2021</t>
        </is>
      </c>
      <c r="B35" s="4" t="inlineStr">
        <is>
          <t xml:space="preserve"> </t>
        </is>
      </c>
      <c r="C35" s="6" t="n">
        <v>250974</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emporary Equity, Accretion to Redemption Value</t>
        </is>
      </c>
      <c r="B36" s="4" t="inlineStr">
        <is>
          <t xml:space="preserve"> </t>
        </is>
      </c>
      <c r="C36" s="5" t="n">
        <v>-4527</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loss</t>
        </is>
      </c>
      <c r="B37" s="5" t="n">
        <v>-15800</v>
      </c>
      <c r="C37" s="4" t="inlineStr">
        <is>
          <t xml:space="preserve"> </t>
        </is>
      </c>
      <c r="D37" s="4" t="inlineStr">
        <is>
          <t xml:space="preserve"> </t>
        </is>
      </c>
      <c r="E37" s="4" t="inlineStr">
        <is>
          <t xml:space="preserve"> </t>
        </is>
      </c>
      <c r="F37" s="4" t="inlineStr">
        <is>
          <t xml:space="preserve"> </t>
        </is>
      </c>
      <c r="G37" s="5" t="n">
        <v>-15800</v>
      </c>
      <c r="H37" s="4" t="inlineStr">
        <is>
          <t xml:space="preserve"> </t>
        </is>
      </c>
    </row>
    <row r="38">
      <c r="A38" s="4" t="inlineStr">
        <is>
          <t>Preferred stock dividends</t>
        </is>
      </c>
      <c r="B38" s="5" t="n">
        <v>-9605</v>
      </c>
      <c r="C38" s="5" t="n">
        <v>-9605</v>
      </c>
      <c r="D38" s="4" t="inlineStr">
        <is>
          <t xml:space="preserve"> </t>
        </is>
      </c>
      <c r="E38" s="5" t="n">
        <v>-9605</v>
      </c>
      <c r="F38" s="4" t="inlineStr">
        <is>
          <t xml:space="preserve"> </t>
        </is>
      </c>
      <c r="G38" s="4" t="inlineStr">
        <is>
          <t xml:space="preserve"> </t>
        </is>
      </c>
      <c r="H38" s="4" t="inlineStr">
        <is>
          <t xml:space="preserve"> </t>
        </is>
      </c>
    </row>
    <row r="39">
      <c r="A39" s="4" t="inlineStr">
        <is>
          <t>Share-based compensation expense</t>
        </is>
      </c>
      <c r="B39" s="5" t="n">
        <v>3279</v>
      </c>
      <c r="C39" s="4" t="inlineStr">
        <is>
          <t xml:space="preserve"> </t>
        </is>
      </c>
      <c r="D39" s="4" t="inlineStr">
        <is>
          <t xml:space="preserve"> </t>
        </is>
      </c>
      <c r="E39" s="5" t="n">
        <v>3279</v>
      </c>
      <c r="F39" s="4" t="inlineStr">
        <is>
          <t xml:space="preserve"> </t>
        </is>
      </c>
      <c r="G39" s="4" t="inlineStr">
        <is>
          <t xml:space="preserve"> </t>
        </is>
      </c>
      <c r="H39" s="4" t="inlineStr">
        <is>
          <t xml:space="preserve"> </t>
        </is>
      </c>
    </row>
    <row r="40">
      <c r="A40" s="4" t="inlineStr">
        <is>
          <t>Issuances under share-based compensation plan</t>
        </is>
      </c>
      <c r="B40" s="5" t="n">
        <v>1</v>
      </c>
      <c r="C40" s="4" t="inlineStr">
        <is>
          <t xml:space="preserve"> </t>
        </is>
      </c>
      <c r="D40" s="6" t="n">
        <v>1</v>
      </c>
      <c r="E40" s="4" t="inlineStr">
        <is>
          <t xml:space="preserve"> </t>
        </is>
      </c>
      <c r="F40" s="4" t="inlineStr">
        <is>
          <t xml:space="preserve"> </t>
        </is>
      </c>
      <c r="G40" s="4" t="inlineStr">
        <is>
          <t xml:space="preserve"> </t>
        </is>
      </c>
      <c r="H40" s="4" t="inlineStr">
        <is>
          <t xml:space="preserve"> </t>
        </is>
      </c>
    </row>
    <row r="41">
      <c r="A41" s="4" t="inlineStr">
        <is>
          <t>Issuances under share-based compensation plan, shares</t>
        </is>
      </c>
      <c r="B41" s="4" t="inlineStr">
        <is>
          <t xml:space="preserve"> </t>
        </is>
      </c>
      <c r="C41" s="4" t="inlineStr">
        <is>
          <t xml:space="preserve"> </t>
        </is>
      </c>
      <c r="D41" s="5" t="n">
        <v>106000</v>
      </c>
      <c r="E41" s="4" t="inlineStr">
        <is>
          <t xml:space="preserve"> </t>
        </is>
      </c>
      <c r="F41" s="4" t="inlineStr">
        <is>
          <t xml:space="preserve"> </t>
        </is>
      </c>
      <c r="G41" s="4" t="inlineStr">
        <is>
          <t xml:space="preserve"> </t>
        </is>
      </c>
      <c r="H41" s="4" t="inlineStr">
        <is>
          <t xml:space="preserve"> </t>
        </is>
      </c>
    </row>
    <row r="42">
      <c r="A42" s="4" t="inlineStr">
        <is>
          <t>Common stock repurchased for treasury</t>
        </is>
      </c>
      <c r="B42" s="5" t="n">
        <v>-343</v>
      </c>
      <c r="C42" s="4" t="inlineStr">
        <is>
          <t xml:space="preserve"> </t>
        </is>
      </c>
      <c r="D42" s="4" t="inlineStr">
        <is>
          <t xml:space="preserve"> </t>
        </is>
      </c>
      <c r="E42" s="4" t="inlineStr">
        <is>
          <t xml:space="preserve"> </t>
        </is>
      </c>
      <c r="F42" s="4" t="inlineStr">
        <is>
          <t xml:space="preserve"> </t>
        </is>
      </c>
      <c r="G42" s="4" t="inlineStr">
        <is>
          <t xml:space="preserve"> </t>
        </is>
      </c>
      <c r="H42" s="5" t="n">
        <v>-343</v>
      </c>
    </row>
    <row r="43">
      <c r="A43" s="4" t="inlineStr">
        <is>
          <t>Other comprehensive income (loss)</t>
        </is>
      </c>
      <c r="B43" s="5" t="n">
        <v>46074</v>
      </c>
      <c r="C43" s="4" t="inlineStr">
        <is>
          <t xml:space="preserve"> </t>
        </is>
      </c>
      <c r="D43" s="4" t="inlineStr">
        <is>
          <t xml:space="preserve"> </t>
        </is>
      </c>
      <c r="E43" s="4" t="inlineStr">
        <is>
          <t xml:space="preserve"> </t>
        </is>
      </c>
      <c r="F43" s="5" t="n">
        <v>46074</v>
      </c>
      <c r="G43" s="4" t="inlineStr">
        <is>
          <t xml:space="preserve"> </t>
        </is>
      </c>
      <c r="H43" s="4" t="inlineStr">
        <is>
          <t xml:space="preserve"> </t>
        </is>
      </c>
    </row>
    <row r="44">
      <c r="A44" s="4" t="inlineStr">
        <is>
          <t>Accretion of Series A Preferred Stock</t>
        </is>
      </c>
      <c r="B44" s="5" t="n">
        <v>4527</v>
      </c>
      <c r="C44" s="4" t="inlineStr">
        <is>
          <t xml:space="preserve"> </t>
        </is>
      </c>
      <c r="D44" s="4" t="inlineStr">
        <is>
          <t xml:space="preserve"> </t>
        </is>
      </c>
      <c r="E44" s="5" t="n">
        <v>4527</v>
      </c>
      <c r="F44" s="4" t="inlineStr">
        <is>
          <t xml:space="preserve"> </t>
        </is>
      </c>
      <c r="G44" s="4" t="inlineStr">
        <is>
          <t xml:space="preserve"> </t>
        </is>
      </c>
      <c r="H44" s="4" t="inlineStr">
        <is>
          <t xml:space="preserve"> </t>
        </is>
      </c>
    </row>
    <row r="45">
      <c r="A45" s="4" t="inlineStr">
        <is>
          <t>Ending Balance at Mar. 31, 2022</t>
        </is>
      </c>
      <c r="B45" s="4" t="inlineStr">
        <is>
          <t xml:space="preserve"> </t>
        </is>
      </c>
      <c r="C45" s="6" t="n">
        <v>265106</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nding balance at Mar. 31, 2022</t>
        </is>
      </c>
      <c r="B46" s="5" t="n">
        <v>141031</v>
      </c>
      <c r="C46" s="4" t="inlineStr">
        <is>
          <t xml:space="preserve"> </t>
        </is>
      </c>
      <c r="D46" s="6" t="n">
        <v>375</v>
      </c>
      <c r="E46" s="5" t="n">
        <v>440587</v>
      </c>
      <c r="F46" s="5" t="n">
        <v>-7932</v>
      </c>
      <c r="G46" s="5" t="n">
        <v>-285064</v>
      </c>
      <c r="H46" s="5" t="n">
        <v>-6935</v>
      </c>
    </row>
    <row r="47">
      <c r="A47" s="4" t="inlineStr">
        <is>
          <t>Ending balance, shares at Mar. 31, 2022</t>
        </is>
      </c>
      <c r="B47" s="4" t="inlineStr">
        <is>
          <t xml:space="preserve"> </t>
        </is>
      </c>
      <c r="C47" s="5" t="n">
        <v>350000</v>
      </c>
      <c r="D47" s="5" t="n">
        <v>37524000</v>
      </c>
      <c r="E47" s="4" t="inlineStr">
        <is>
          <t xml:space="preserve"> </t>
        </is>
      </c>
      <c r="F47" s="4" t="inlineStr">
        <is>
          <t xml:space="preserve"> </t>
        </is>
      </c>
      <c r="G47" s="4" t="inlineStr">
        <is>
          <t xml:space="preserve"> </t>
        </is>
      </c>
      <c r="H47" s="4" t="inlineStr">
        <is>
          <t xml:space="preserve"> </t>
        </is>
      </c>
    </row>
    <row r="48">
      <c r="A48" s="4" t="inlineStr">
        <is>
          <t>Beginning balance at Dec. 31, 2021</t>
        </is>
      </c>
      <c r="B48" s="5" t="n">
        <v>121952</v>
      </c>
      <c r="C48" s="4" t="inlineStr">
        <is>
          <t xml:space="preserve"> </t>
        </is>
      </c>
      <c r="D48" s="6" t="n">
        <v>374</v>
      </c>
      <c r="E48" s="5" t="n">
        <v>451440</v>
      </c>
      <c r="F48" s="5" t="n">
        <v>-54006</v>
      </c>
      <c r="G48" s="5" t="n">
        <v>-269264</v>
      </c>
      <c r="H48" s="5" t="n">
        <v>-6592</v>
      </c>
    </row>
    <row r="49">
      <c r="A49" s="4" t="inlineStr">
        <is>
          <t>Beginning balance, shares at Dec. 31, 2021</t>
        </is>
      </c>
      <c r="B49" s="4" t="inlineStr">
        <is>
          <t xml:space="preserve"> </t>
        </is>
      </c>
      <c r="C49" s="5" t="n">
        <v>350000</v>
      </c>
      <c r="D49" s="5" t="n">
        <v>37418000</v>
      </c>
      <c r="E49" s="4" t="inlineStr">
        <is>
          <t xml:space="preserve"> </t>
        </is>
      </c>
      <c r="F49" s="4" t="inlineStr">
        <is>
          <t xml:space="preserve"> </t>
        </is>
      </c>
      <c r="G49" s="4" t="inlineStr">
        <is>
          <t xml:space="preserve"> </t>
        </is>
      </c>
      <c r="H49" s="4" t="inlineStr">
        <is>
          <t xml:space="preserve"> </t>
        </is>
      </c>
    </row>
    <row r="50">
      <c r="A50" s="4" t="inlineStr">
        <is>
          <t>Beginning balance at Dec. 31, 2021</t>
        </is>
      </c>
      <c r="B50" s="4" t="inlineStr">
        <is>
          <t xml:space="preserve"> </t>
        </is>
      </c>
      <c r="C50" s="6" t="n">
        <v>250974</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et loss</t>
        </is>
      </c>
      <c r="B51" s="5" t="n">
        <v>-2277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nding Balance at Sep. 30, 2022</t>
        </is>
      </c>
      <c r="B52" s="4" t="inlineStr">
        <is>
          <t xml:space="preserve"> </t>
        </is>
      </c>
      <c r="C52" s="6" t="n">
        <v>294632</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nding balance at Sep. 30, 2022</t>
        </is>
      </c>
      <c r="B53" s="5" t="n">
        <v>94277</v>
      </c>
      <c r="C53" s="4" t="inlineStr">
        <is>
          <t xml:space="preserve"> </t>
        </is>
      </c>
      <c r="D53" s="6" t="n">
        <v>422</v>
      </c>
      <c r="E53" s="5" t="n">
        <v>418513</v>
      </c>
      <c r="F53" s="5" t="n">
        <v>-25637</v>
      </c>
      <c r="G53" s="5" t="n">
        <v>-292041</v>
      </c>
      <c r="H53" s="5" t="n">
        <v>-6980</v>
      </c>
    </row>
    <row r="54">
      <c r="A54" s="4" t="inlineStr">
        <is>
          <t>Ending balance, shares at Sep. 30, 2022</t>
        </is>
      </c>
      <c r="B54" s="4" t="inlineStr">
        <is>
          <t xml:space="preserve"> </t>
        </is>
      </c>
      <c r="C54" s="5" t="n">
        <v>350000</v>
      </c>
      <c r="D54" s="5" t="n">
        <v>42221000</v>
      </c>
      <c r="E54" s="4" t="inlineStr">
        <is>
          <t xml:space="preserve"> </t>
        </is>
      </c>
      <c r="F54" s="4" t="inlineStr">
        <is>
          <t xml:space="preserve"> </t>
        </is>
      </c>
      <c r="G54" s="4" t="inlineStr">
        <is>
          <t xml:space="preserve"> </t>
        </is>
      </c>
      <c r="H54" s="4" t="inlineStr">
        <is>
          <t xml:space="preserve"> </t>
        </is>
      </c>
    </row>
    <row r="55">
      <c r="A55" s="4" t="inlineStr">
        <is>
          <t>Beginning balance at Mar. 31, 2022</t>
        </is>
      </c>
      <c r="B55" s="5" t="n">
        <v>141031</v>
      </c>
      <c r="C55" s="4" t="inlineStr">
        <is>
          <t xml:space="preserve"> </t>
        </is>
      </c>
      <c r="D55" s="6" t="n">
        <v>375</v>
      </c>
      <c r="E55" s="5" t="n">
        <v>440587</v>
      </c>
      <c r="F55" s="5" t="n">
        <v>-7932</v>
      </c>
      <c r="G55" s="5" t="n">
        <v>-285064</v>
      </c>
      <c r="H55" s="5" t="n">
        <v>-6935</v>
      </c>
    </row>
    <row r="56">
      <c r="A56" s="4" t="inlineStr">
        <is>
          <t>Beginning balance, shares at Mar. 31, 2022</t>
        </is>
      </c>
      <c r="B56" s="4" t="inlineStr">
        <is>
          <t xml:space="preserve"> </t>
        </is>
      </c>
      <c r="C56" s="5" t="n">
        <v>350000</v>
      </c>
      <c r="D56" s="5" t="n">
        <v>37524000</v>
      </c>
      <c r="E56" s="4" t="inlineStr">
        <is>
          <t xml:space="preserve"> </t>
        </is>
      </c>
      <c r="F56" s="4" t="inlineStr">
        <is>
          <t xml:space="preserve"> </t>
        </is>
      </c>
      <c r="G56" s="4" t="inlineStr">
        <is>
          <t xml:space="preserve"> </t>
        </is>
      </c>
      <c r="H56" s="4" t="inlineStr">
        <is>
          <t xml:space="preserve"> </t>
        </is>
      </c>
    </row>
    <row r="57">
      <c r="A57" s="4" t="inlineStr">
        <is>
          <t>Beginning balance at Mar. 31, 2022</t>
        </is>
      </c>
      <c r="B57" s="4" t="inlineStr">
        <is>
          <t xml:space="preserve"> </t>
        </is>
      </c>
      <c r="C57" s="6" t="n">
        <v>265106</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Temporary Equity, Accretion to Redemption Value</t>
        </is>
      </c>
      <c r="B58" s="5" t="n">
        <v>-4575</v>
      </c>
      <c r="C58" s="5" t="n">
        <v>-4575</v>
      </c>
      <c r="D58" s="4" t="inlineStr">
        <is>
          <t xml:space="preserve"> </t>
        </is>
      </c>
      <c r="E58" s="5" t="n">
        <v>-4575</v>
      </c>
      <c r="F58" s="4" t="inlineStr">
        <is>
          <t xml:space="preserve"> </t>
        </is>
      </c>
      <c r="G58" s="4" t="inlineStr">
        <is>
          <t xml:space="preserve"> </t>
        </is>
      </c>
      <c r="H58" s="4" t="inlineStr">
        <is>
          <t xml:space="preserve"> </t>
        </is>
      </c>
    </row>
    <row r="59">
      <c r="A59" s="4" t="inlineStr">
        <is>
          <t>Net loss</t>
        </is>
      </c>
      <c r="B59" s="5" t="n">
        <v>-5510</v>
      </c>
      <c r="C59" s="4" t="inlineStr">
        <is>
          <t xml:space="preserve"> </t>
        </is>
      </c>
      <c r="D59" s="4" t="inlineStr">
        <is>
          <t xml:space="preserve"> </t>
        </is>
      </c>
      <c r="E59" s="4" t="inlineStr">
        <is>
          <t xml:space="preserve"> </t>
        </is>
      </c>
      <c r="F59" s="4" t="inlineStr">
        <is>
          <t xml:space="preserve"> </t>
        </is>
      </c>
      <c r="G59" s="5" t="n">
        <v>-5510</v>
      </c>
      <c r="H59" s="4" t="inlineStr">
        <is>
          <t xml:space="preserve"> </t>
        </is>
      </c>
    </row>
    <row r="60">
      <c r="A60" s="4" t="inlineStr">
        <is>
          <t>Preferred stock dividends</t>
        </is>
      </c>
      <c r="B60" s="5" t="n">
        <v>-9975</v>
      </c>
      <c r="C60" s="5" t="n">
        <v>-9975</v>
      </c>
      <c r="D60" s="4" t="inlineStr">
        <is>
          <t xml:space="preserve"> </t>
        </is>
      </c>
      <c r="E60" s="5" t="n">
        <v>-9975</v>
      </c>
      <c r="F60" s="4" t="inlineStr">
        <is>
          <t xml:space="preserve"> </t>
        </is>
      </c>
      <c r="G60" s="4" t="inlineStr">
        <is>
          <t xml:space="preserve"> </t>
        </is>
      </c>
      <c r="H60" s="4" t="inlineStr">
        <is>
          <t xml:space="preserve"> </t>
        </is>
      </c>
    </row>
    <row r="61">
      <c r="A61" s="4" t="inlineStr">
        <is>
          <t>Share-based compensation expense</t>
        </is>
      </c>
      <c r="B61" s="5" t="n">
        <v>3726</v>
      </c>
      <c r="C61" s="4" t="inlineStr">
        <is>
          <t xml:space="preserve"> </t>
        </is>
      </c>
      <c r="D61" s="4" t="inlineStr">
        <is>
          <t xml:space="preserve"> </t>
        </is>
      </c>
      <c r="E61" s="5" t="n">
        <v>3726</v>
      </c>
      <c r="F61" s="4" t="inlineStr">
        <is>
          <t xml:space="preserve"> </t>
        </is>
      </c>
      <c r="G61" s="4" t="inlineStr">
        <is>
          <t xml:space="preserve"> </t>
        </is>
      </c>
      <c r="H61" s="4" t="inlineStr">
        <is>
          <t xml:space="preserve"> </t>
        </is>
      </c>
    </row>
    <row r="62">
      <c r="A62" s="4" t="inlineStr">
        <is>
          <t>Issuances under share-based compensation plan</t>
        </is>
      </c>
      <c r="B62" s="5" t="n">
        <v>1</v>
      </c>
      <c r="C62" s="4" t="inlineStr">
        <is>
          <t xml:space="preserve"> </t>
        </is>
      </c>
      <c r="D62" s="6" t="n">
        <v>1</v>
      </c>
      <c r="E62" s="4" t="inlineStr">
        <is>
          <t xml:space="preserve"> </t>
        </is>
      </c>
      <c r="F62" s="4" t="inlineStr">
        <is>
          <t xml:space="preserve"> </t>
        </is>
      </c>
      <c r="G62" s="4" t="inlineStr">
        <is>
          <t xml:space="preserve"> </t>
        </is>
      </c>
      <c r="H62" s="4" t="inlineStr">
        <is>
          <t xml:space="preserve"> </t>
        </is>
      </c>
    </row>
    <row r="63">
      <c r="A63" s="4" t="inlineStr">
        <is>
          <t>Issuances under share-based compensation plan, shares</t>
        </is>
      </c>
      <c r="B63" s="4" t="inlineStr">
        <is>
          <t xml:space="preserve"> </t>
        </is>
      </c>
      <c r="C63" s="4" t="inlineStr">
        <is>
          <t xml:space="preserve"> </t>
        </is>
      </c>
      <c r="D63" s="5" t="n">
        <v>33000</v>
      </c>
      <c r="E63" s="4" t="inlineStr">
        <is>
          <t xml:space="preserve"> </t>
        </is>
      </c>
      <c r="F63" s="4" t="inlineStr">
        <is>
          <t xml:space="preserve"> </t>
        </is>
      </c>
      <c r="G63" s="4" t="inlineStr">
        <is>
          <t xml:space="preserve"> </t>
        </is>
      </c>
      <c r="H63" s="4" t="inlineStr">
        <is>
          <t xml:space="preserve"> </t>
        </is>
      </c>
    </row>
    <row r="64">
      <c r="A64" s="4" t="inlineStr">
        <is>
          <t>Common stock repurchased for treasury</t>
        </is>
      </c>
      <c r="B64" s="5" t="n">
        <v>-45</v>
      </c>
      <c r="C64" s="4" t="inlineStr">
        <is>
          <t xml:space="preserve"> </t>
        </is>
      </c>
      <c r="D64" s="4" t="inlineStr">
        <is>
          <t xml:space="preserve"> </t>
        </is>
      </c>
      <c r="E64" s="4" t="inlineStr">
        <is>
          <t xml:space="preserve"> </t>
        </is>
      </c>
      <c r="F64" s="4" t="inlineStr">
        <is>
          <t xml:space="preserve"> </t>
        </is>
      </c>
      <c r="G64" s="4" t="inlineStr">
        <is>
          <t xml:space="preserve"> </t>
        </is>
      </c>
      <c r="H64" s="5" t="n">
        <v>-45</v>
      </c>
    </row>
    <row r="65">
      <c r="A65" s="4" t="inlineStr">
        <is>
          <t>Other comprehensive income (loss)</t>
        </is>
      </c>
      <c r="B65" s="5" t="n">
        <v>-9033</v>
      </c>
      <c r="C65" s="4" t="inlineStr">
        <is>
          <t xml:space="preserve"> </t>
        </is>
      </c>
      <c r="D65" s="4" t="inlineStr">
        <is>
          <t xml:space="preserve"> </t>
        </is>
      </c>
      <c r="E65" s="4" t="inlineStr">
        <is>
          <t xml:space="preserve"> </t>
        </is>
      </c>
      <c r="F65" s="5" t="n">
        <v>-9033</v>
      </c>
      <c r="G65" s="4" t="inlineStr">
        <is>
          <t xml:space="preserve"> </t>
        </is>
      </c>
      <c r="H65" s="4" t="inlineStr">
        <is>
          <t xml:space="preserve"> </t>
        </is>
      </c>
    </row>
    <row r="66">
      <c r="A66" s="4" t="inlineStr">
        <is>
          <t>Ending Balance at Jun. 30, 2022</t>
        </is>
      </c>
      <c r="B66" s="4" t="inlineStr">
        <is>
          <t xml:space="preserve"> </t>
        </is>
      </c>
      <c r="C66" s="6" t="n">
        <v>279656</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Ending balance at Jun. 30, 2022</t>
        </is>
      </c>
      <c r="B67" s="5" t="n">
        <v>115620</v>
      </c>
      <c r="C67" s="4" t="inlineStr">
        <is>
          <t xml:space="preserve"> </t>
        </is>
      </c>
      <c r="D67" s="6" t="n">
        <v>376</v>
      </c>
      <c r="E67" s="5" t="n">
        <v>429763</v>
      </c>
      <c r="F67" s="5" t="n">
        <v>-16965</v>
      </c>
      <c r="G67" s="5" t="n">
        <v>-290574</v>
      </c>
      <c r="H67" s="5" t="n">
        <v>-6980</v>
      </c>
    </row>
    <row r="68">
      <c r="A68" s="4" t="inlineStr">
        <is>
          <t>Ending balance, shares at Jun. 30, 2022</t>
        </is>
      </c>
      <c r="B68" s="4" t="inlineStr">
        <is>
          <t xml:space="preserve"> </t>
        </is>
      </c>
      <c r="C68" s="5" t="n">
        <v>350000</v>
      </c>
      <c r="D68" s="5" t="n">
        <v>37557000</v>
      </c>
      <c r="E68" s="4" t="inlineStr">
        <is>
          <t xml:space="preserve"> </t>
        </is>
      </c>
      <c r="F68" s="4" t="inlineStr">
        <is>
          <t xml:space="preserve"> </t>
        </is>
      </c>
      <c r="G68" s="4" t="inlineStr">
        <is>
          <t xml:space="preserve"> </t>
        </is>
      </c>
      <c r="H68" s="4" t="inlineStr">
        <is>
          <t xml:space="preserve"> </t>
        </is>
      </c>
    </row>
    <row r="69">
      <c r="A69" s="4" t="inlineStr">
        <is>
          <t>Temporary Equity, Accretion to Redemption Value</t>
        </is>
      </c>
      <c r="B69" s="5" t="n">
        <v>-4615</v>
      </c>
      <c r="C69" s="6" t="n">
        <v>-4615</v>
      </c>
      <c r="D69" s="4" t="inlineStr">
        <is>
          <t xml:space="preserve"> </t>
        </is>
      </c>
      <c r="E69" s="5" t="n">
        <v>-4615</v>
      </c>
      <c r="F69" s="4" t="inlineStr">
        <is>
          <t xml:space="preserve"> </t>
        </is>
      </c>
      <c r="G69" s="4" t="inlineStr">
        <is>
          <t xml:space="preserve"> </t>
        </is>
      </c>
      <c r="H69" s="4" t="inlineStr">
        <is>
          <t xml:space="preserve"> </t>
        </is>
      </c>
    </row>
    <row r="70">
      <c r="A70" s="4" t="inlineStr">
        <is>
          <t>Net loss</t>
        </is>
      </c>
      <c r="B70" s="5" t="n">
        <v>-1467</v>
      </c>
      <c r="C70" s="4" t="inlineStr">
        <is>
          <t xml:space="preserve"> </t>
        </is>
      </c>
      <c r="D70" s="4" t="inlineStr">
        <is>
          <t xml:space="preserve"> </t>
        </is>
      </c>
      <c r="E70" s="4" t="inlineStr">
        <is>
          <t xml:space="preserve"> </t>
        </is>
      </c>
      <c r="F70" s="4" t="inlineStr">
        <is>
          <t xml:space="preserve"> </t>
        </is>
      </c>
      <c r="G70" s="5" t="n">
        <v>-1467</v>
      </c>
      <c r="H70" s="4" t="inlineStr">
        <is>
          <t xml:space="preserve"> </t>
        </is>
      </c>
    </row>
    <row r="71">
      <c r="A71" s="4" t="inlineStr">
        <is>
          <t>Preferred stock dividends</t>
        </is>
      </c>
      <c r="B71" s="5" t="n">
        <v>-10361</v>
      </c>
      <c r="C71" s="5" t="n">
        <v>-10361</v>
      </c>
      <c r="D71" s="4" t="inlineStr">
        <is>
          <t xml:space="preserve"> </t>
        </is>
      </c>
      <c r="E71" s="5" t="n">
        <v>-10361</v>
      </c>
      <c r="F71" s="4" t="inlineStr">
        <is>
          <t xml:space="preserve"> </t>
        </is>
      </c>
      <c r="G71" s="4" t="inlineStr">
        <is>
          <t xml:space="preserve"> </t>
        </is>
      </c>
      <c r="H71" s="4" t="inlineStr">
        <is>
          <t xml:space="preserve"> </t>
        </is>
      </c>
    </row>
    <row r="72">
      <c r="A72" s="4" t="inlineStr">
        <is>
          <t>Share-based compensation expense</t>
        </is>
      </c>
      <c r="B72" s="5" t="n">
        <v>3726</v>
      </c>
      <c r="C72" s="4" t="inlineStr">
        <is>
          <t xml:space="preserve"> </t>
        </is>
      </c>
      <c r="D72" s="4" t="inlineStr">
        <is>
          <t xml:space="preserve"> </t>
        </is>
      </c>
      <c r="E72" s="5" t="n">
        <v>3726</v>
      </c>
      <c r="F72" s="4" t="inlineStr">
        <is>
          <t xml:space="preserve"> </t>
        </is>
      </c>
      <c r="G72" s="4" t="inlineStr">
        <is>
          <t xml:space="preserve"> </t>
        </is>
      </c>
      <c r="H72" s="4" t="inlineStr">
        <is>
          <t xml:space="preserve"> </t>
        </is>
      </c>
    </row>
    <row r="73">
      <c r="A73" s="4" t="inlineStr">
        <is>
          <t>Issuance of common stock from the exercise of warrants</t>
        </is>
      </c>
      <c r="B73" s="5" t="n">
        <v>46</v>
      </c>
      <c r="C73" s="4" t="inlineStr">
        <is>
          <t xml:space="preserve"> </t>
        </is>
      </c>
      <c r="D73" s="6" t="n">
        <v>46</v>
      </c>
      <c r="E73" s="4" t="inlineStr">
        <is>
          <t xml:space="preserve"> </t>
        </is>
      </c>
      <c r="F73" s="4" t="inlineStr">
        <is>
          <t xml:space="preserve"> </t>
        </is>
      </c>
      <c r="G73" s="4" t="inlineStr">
        <is>
          <t xml:space="preserve"> </t>
        </is>
      </c>
      <c r="H73" s="4" t="inlineStr">
        <is>
          <t xml:space="preserve"> </t>
        </is>
      </c>
    </row>
    <row r="74">
      <c r="A74" s="4" t="inlineStr">
        <is>
          <t>Issuance of common stock from the exercise of warrants, shares</t>
        </is>
      </c>
      <c r="B74" s="4" t="inlineStr">
        <is>
          <t xml:space="preserve"> </t>
        </is>
      </c>
      <c r="C74" s="4" t="inlineStr">
        <is>
          <t xml:space="preserve"> </t>
        </is>
      </c>
      <c r="D74" s="5" t="n">
        <v>4664000</v>
      </c>
      <c r="E74" s="4" t="inlineStr">
        <is>
          <t xml:space="preserve"> </t>
        </is>
      </c>
      <c r="F74" s="4" t="inlineStr">
        <is>
          <t xml:space="preserve"> </t>
        </is>
      </c>
      <c r="G74" s="4" t="inlineStr">
        <is>
          <t xml:space="preserve"> </t>
        </is>
      </c>
      <c r="H74" s="4" t="inlineStr">
        <is>
          <t xml:space="preserve"> </t>
        </is>
      </c>
    </row>
    <row r="75">
      <c r="A75" s="4" t="inlineStr">
        <is>
          <t>Other comprehensive income (loss)</t>
        </is>
      </c>
      <c r="B75" s="5" t="n">
        <v>-8672</v>
      </c>
      <c r="C75" s="4" t="inlineStr">
        <is>
          <t xml:space="preserve"> </t>
        </is>
      </c>
      <c r="D75" s="4" t="inlineStr">
        <is>
          <t xml:space="preserve"> </t>
        </is>
      </c>
      <c r="E75" s="4" t="inlineStr">
        <is>
          <t xml:space="preserve"> </t>
        </is>
      </c>
      <c r="F75" s="5" t="n">
        <v>-8672</v>
      </c>
      <c r="G75" s="4" t="inlineStr">
        <is>
          <t xml:space="preserve"> </t>
        </is>
      </c>
      <c r="H75" s="4" t="inlineStr">
        <is>
          <t xml:space="preserve"> </t>
        </is>
      </c>
    </row>
    <row r="76">
      <c r="A76" s="4" t="inlineStr">
        <is>
          <t>Ending Balance at Sep. 30, 2022</t>
        </is>
      </c>
      <c r="B76" s="4" t="inlineStr">
        <is>
          <t xml:space="preserve"> </t>
        </is>
      </c>
      <c r="C76" s="6" t="n">
        <v>294632</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Ending balance at Sep. 30, 2022</t>
        </is>
      </c>
      <c r="B77" s="6" t="n">
        <v>94277</v>
      </c>
      <c r="C77" s="4" t="inlineStr">
        <is>
          <t xml:space="preserve"> </t>
        </is>
      </c>
      <c r="D77" s="6" t="n">
        <v>422</v>
      </c>
      <c r="E77" s="6" t="n">
        <v>418513</v>
      </c>
      <c r="F77" s="6" t="n">
        <v>-25637</v>
      </c>
      <c r="G77" s="6" t="n">
        <v>-292041</v>
      </c>
      <c r="H77" s="6" t="n">
        <v>-6980</v>
      </c>
    </row>
    <row r="78">
      <c r="A78" s="4" t="inlineStr">
        <is>
          <t>Ending balance, shares at Sep. 30, 2022</t>
        </is>
      </c>
      <c r="B78" s="4" t="inlineStr">
        <is>
          <t xml:space="preserve"> </t>
        </is>
      </c>
      <c r="C78" s="5" t="n">
        <v>350000</v>
      </c>
      <c r="D78" s="5" t="n">
        <v>42221000</v>
      </c>
      <c r="E78" s="4" t="inlineStr">
        <is>
          <t xml:space="preserve"> </t>
        </is>
      </c>
      <c r="F78" s="4" t="inlineStr">
        <is>
          <t xml:space="preserve"> </t>
        </is>
      </c>
      <c r="G78" s="4" t="inlineStr">
        <is>
          <t xml:space="preserve"> </t>
        </is>
      </c>
      <c r="H7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 of Customers - Schedule of Trade Accounts Receivable from Certain Customers (Detail) - Accounts Receivable [Member] - Customer Concentration Risk [Member]</t>
        </is>
      </c>
      <c r="B1" s="2" t="inlineStr">
        <is>
          <t>9 Months Ended</t>
        </is>
      </c>
      <c r="C1" s="2" t="inlineStr">
        <is>
          <t>12 Months Ended</t>
        </is>
      </c>
    </row>
    <row r="2">
      <c r="B2" s="2" t="inlineStr">
        <is>
          <t>Sep. 30, 2022</t>
        </is>
      </c>
      <c r="C2" s="2" t="inlineStr">
        <is>
          <t>Dec. 31, 2021</t>
        </is>
      </c>
    </row>
    <row r="3">
      <c r="A3" s="4" t="inlineStr">
        <is>
          <t>Vestas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Total</t>
        </is>
      </c>
      <c r="B5" s="10" t="n">
        <v>0.111</v>
      </c>
      <c r="C5" s="10" t="n">
        <v>0.107</v>
      </c>
    </row>
    <row r="6">
      <c r="A6" s="4" t="inlineStr">
        <is>
          <t>Nordex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Percentage of Total</t>
        </is>
      </c>
      <c r="B8" s="10" t="n">
        <v>0.578</v>
      </c>
      <c r="C8" s="10" t="n">
        <v>0.615</v>
      </c>
    </row>
    <row r="9">
      <c r="A9" s="4" t="inlineStr">
        <is>
          <t>Enercon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Percentage of Total</t>
        </is>
      </c>
      <c r="B11" s="10" t="n">
        <v>0.125</v>
      </c>
      <c r="C11" s="10" t="n">
        <v>0.147</v>
      </c>
    </row>
    <row r="12">
      <c r="A12" s="4" t="inlineStr">
        <is>
          <t>GE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Percentage of Total</t>
        </is>
      </c>
      <c r="B14" s="10" t="n">
        <v>0.108</v>
      </c>
      <c r="C14" s="10" t="n">
        <v>0.04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egment Reporting - Additional Information (Detail)</t>
        </is>
      </c>
      <c r="B1" s="2" t="inlineStr">
        <is>
          <t>9 Months Ended</t>
        </is>
      </c>
    </row>
    <row r="2">
      <c r="B2" s="2" t="inlineStr">
        <is>
          <t>Sep. 30, 2022 Segment</t>
        </is>
      </c>
    </row>
    <row r="3">
      <c r="A3" s="3" t="inlineStr">
        <is>
          <t>Segment Reporting [Abstract]</t>
        </is>
      </c>
      <c r="B3" s="4" t="inlineStr">
        <is>
          <t xml:space="preserve"> </t>
        </is>
      </c>
    </row>
    <row r="4">
      <c r="A4" s="4" t="inlineStr">
        <is>
          <t>Number of operating segments</t>
        </is>
      </c>
      <c r="B4" s="5" t="n">
        <v>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Schedule of Segment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459271</v>
      </c>
      <c r="C4" s="6" t="n">
        <v>479599</v>
      </c>
      <c r="D4" s="6" t="n">
        <v>1296509</v>
      </c>
      <c r="E4" s="6" t="n">
        <v>1343120</v>
      </c>
      <c r="F4" s="4" t="inlineStr">
        <is>
          <t xml:space="preserve"> </t>
        </is>
      </c>
    </row>
    <row r="5">
      <c r="A5" s="4" t="inlineStr">
        <is>
          <t>Total loss from operations</t>
        </is>
      </c>
      <c r="B5" s="5" t="n">
        <v>-2842</v>
      </c>
      <c r="C5" s="5" t="n">
        <v>-23987</v>
      </c>
      <c r="D5" s="5" t="n">
        <v>-23719</v>
      </c>
      <c r="E5" s="5" t="n">
        <v>-29227</v>
      </c>
      <c r="F5" s="4" t="inlineStr">
        <is>
          <t xml:space="preserve"> </t>
        </is>
      </c>
    </row>
    <row r="6">
      <c r="A6" s="4" t="inlineStr">
        <is>
          <t>Total property, plant and equipment, net</t>
        </is>
      </c>
      <c r="B6" s="5" t="n">
        <v>157391</v>
      </c>
      <c r="C6" s="4" t="inlineStr">
        <is>
          <t xml:space="preserve"> </t>
        </is>
      </c>
      <c r="D6" s="5" t="n">
        <v>157391</v>
      </c>
      <c r="E6" s="4" t="inlineStr">
        <is>
          <t xml:space="preserve"> </t>
        </is>
      </c>
      <c r="F6" s="6" t="n">
        <v>169578</v>
      </c>
    </row>
    <row r="7">
      <c r="A7" s="4" t="inlineStr">
        <is>
          <t>U.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sales</t>
        </is>
      </c>
      <c r="B9" s="5" t="n">
        <v>26756</v>
      </c>
      <c r="C9" s="5" t="n">
        <v>50896</v>
      </c>
      <c r="D9" s="5" t="n">
        <v>68970</v>
      </c>
      <c r="E9" s="5" t="n">
        <v>161338</v>
      </c>
      <c r="F9" s="4" t="inlineStr">
        <is>
          <t xml:space="preserve"> </t>
        </is>
      </c>
    </row>
    <row r="10">
      <c r="A10" s="4" t="inlineStr">
        <is>
          <t>China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sales</t>
        </is>
      </c>
      <c r="B12" s="5" t="n">
        <v>74832</v>
      </c>
      <c r="C12" s="5" t="n">
        <v>51869</v>
      </c>
      <c r="D12" s="5" t="n">
        <v>176043</v>
      </c>
      <c r="E12" s="5" t="n">
        <v>219903</v>
      </c>
      <c r="F12" s="4" t="inlineStr">
        <is>
          <t xml:space="preserve"> </t>
        </is>
      </c>
    </row>
    <row r="13">
      <c r="A13" s="4" t="inlineStr">
        <is>
          <t>Turke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sales</t>
        </is>
      </c>
      <c r="B15" s="5" t="n">
        <v>127348</v>
      </c>
      <c r="C15" s="5" t="n">
        <v>129444</v>
      </c>
      <c r="D15" s="5" t="n">
        <v>406643</v>
      </c>
      <c r="E15" s="5" t="n">
        <v>347160</v>
      </c>
      <c r="F15" s="4" t="inlineStr">
        <is>
          <t xml:space="preserve"> </t>
        </is>
      </c>
    </row>
    <row r="16">
      <c r="A16" s="4" t="inlineStr">
        <is>
          <t>India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sales</t>
        </is>
      </c>
      <c r="B18" s="5" t="n">
        <v>65967</v>
      </c>
      <c r="C18" s="5" t="n">
        <v>50252</v>
      </c>
      <c r="D18" s="5" t="n">
        <v>158104</v>
      </c>
      <c r="E18" s="5" t="n">
        <v>160347</v>
      </c>
      <c r="F18" s="4" t="inlineStr">
        <is>
          <t xml:space="preserve"> </t>
        </is>
      </c>
    </row>
    <row r="19">
      <c r="A19" s="4" t="inlineStr">
        <is>
          <t>U.S. Seg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sales</t>
        </is>
      </c>
      <c r="B21" s="5" t="n">
        <v>26756</v>
      </c>
      <c r="C21" s="5" t="n">
        <v>50896</v>
      </c>
      <c r="D21" s="5" t="n">
        <v>68970</v>
      </c>
      <c r="E21" s="5" t="n">
        <v>161338</v>
      </c>
      <c r="F21" s="4" t="inlineStr">
        <is>
          <t xml:space="preserve"> </t>
        </is>
      </c>
    </row>
    <row r="22">
      <c r="A22" s="4" t="inlineStr">
        <is>
          <t>Total loss from operations</t>
        </is>
      </c>
      <c r="B22" s="5" t="n">
        <v>-8636</v>
      </c>
      <c r="C22" s="5" t="n">
        <v>-21404</v>
      </c>
      <c r="D22" s="5" t="n">
        <v>-31813</v>
      </c>
      <c r="E22" s="5" t="n">
        <v>-28481</v>
      </c>
      <c r="F22" s="4" t="inlineStr">
        <is>
          <t xml:space="preserve"> </t>
        </is>
      </c>
    </row>
    <row r="23">
      <c r="A23" s="4" t="inlineStr">
        <is>
          <t>Total property, plant and equipment, net</t>
        </is>
      </c>
      <c r="B23" s="5" t="n">
        <v>23170</v>
      </c>
      <c r="C23" s="4" t="inlineStr">
        <is>
          <t xml:space="preserve"> </t>
        </is>
      </c>
      <c r="D23" s="5" t="n">
        <v>23170</v>
      </c>
      <c r="E23" s="4" t="inlineStr">
        <is>
          <t xml:space="preserve"> </t>
        </is>
      </c>
      <c r="F23" s="5" t="n">
        <v>25522</v>
      </c>
    </row>
    <row r="24">
      <c r="A24" s="4" t="inlineStr">
        <is>
          <t>Asia Seg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sales</t>
        </is>
      </c>
      <c r="B26" s="5" t="n">
        <v>74832</v>
      </c>
      <c r="C26" s="5" t="n">
        <v>51869</v>
      </c>
      <c r="D26" s="5" t="n">
        <v>176043</v>
      </c>
      <c r="E26" s="5" t="n">
        <v>219903</v>
      </c>
      <c r="F26" s="4" t="inlineStr">
        <is>
          <t xml:space="preserve"> </t>
        </is>
      </c>
    </row>
    <row r="27">
      <c r="A27" s="4" t="inlineStr">
        <is>
          <t>Total loss from operations</t>
        </is>
      </c>
      <c r="B27" s="5" t="n">
        <v>7206</v>
      </c>
      <c r="C27" s="5" t="n">
        <v>-3607</v>
      </c>
      <c r="D27" s="5" t="n">
        <v>941</v>
      </c>
      <c r="E27" s="5" t="n">
        <v>7207</v>
      </c>
      <c r="F27" s="4" t="inlineStr">
        <is>
          <t xml:space="preserve"> </t>
        </is>
      </c>
    </row>
    <row r="28">
      <c r="A28" s="4" t="inlineStr">
        <is>
          <t>Total property, plant and equipment, net</t>
        </is>
      </c>
      <c r="B28" s="5" t="n">
        <v>20989</v>
      </c>
      <c r="C28" s="4" t="inlineStr">
        <is>
          <t xml:space="preserve"> </t>
        </is>
      </c>
      <c r="D28" s="5" t="n">
        <v>20989</v>
      </c>
      <c r="E28" s="4" t="inlineStr">
        <is>
          <t xml:space="preserve"> </t>
        </is>
      </c>
      <c r="F28" s="5" t="n">
        <v>26965</v>
      </c>
    </row>
    <row r="29">
      <c r="A29" s="4" t="inlineStr">
        <is>
          <t>Mexico Segme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sales</t>
        </is>
      </c>
      <c r="B31" s="5" t="n">
        <v>164368</v>
      </c>
      <c r="C31" s="5" t="n">
        <v>197138</v>
      </c>
      <c r="D31" s="5" t="n">
        <v>486749</v>
      </c>
      <c r="E31" s="5" t="n">
        <v>454372</v>
      </c>
      <c r="F31" s="4" t="inlineStr">
        <is>
          <t xml:space="preserve"> </t>
        </is>
      </c>
    </row>
    <row r="32">
      <c r="A32" s="4" t="inlineStr">
        <is>
          <t>Total loss from operations</t>
        </is>
      </c>
      <c r="B32" s="5" t="n">
        <v>-21030</v>
      </c>
      <c r="C32" s="5" t="n">
        <v>-6996</v>
      </c>
      <c r="D32" s="5" t="n">
        <v>-59002</v>
      </c>
      <c r="E32" s="5" t="n">
        <v>-40671</v>
      </c>
      <c r="F32" s="4" t="inlineStr">
        <is>
          <t xml:space="preserve"> </t>
        </is>
      </c>
    </row>
    <row r="33">
      <c r="A33" s="4" t="inlineStr">
        <is>
          <t>Total property, plant and equipment, net</t>
        </is>
      </c>
      <c r="B33" s="5" t="n">
        <v>60250</v>
      </c>
      <c r="C33" s="4" t="inlineStr">
        <is>
          <t xml:space="preserve"> </t>
        </is>
      </c>
      <c r="D33" s="5" t="n">
        <v>60250</v>
      </c>
      <c r="E33" s="4" t="inlineStr">
        <is>
          <t xml:space="preserve"> </t>
        </is>
      </c>
      <c r="F33" s="5" t="n">
        <v>71208</v>
      </c>
    </row>
    <row r="34">
      <c r="A34" s="4" t="inlineStr">
        <is>
          <t>EMEA Segme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sales</t>
        </is>
      </c>
      <c r="B36" s="5" t="n">
        <v>127348</v>
      </c>
      <c r="C36" s="5" t="n">
        <v>129444</v>
      </c>
      <c r="D36" s="5" t="n">
        <v>406643</v>
      </c>
      <c r="E36" s="5" t="n">
        <v>347160</v>
      </c>
      <c r="F36" s="4" t="inlineStr">
        <is>
          <t xml:space="preserve"> </t>
        </is>
      </c>
    </row>
    <row r="37">
      <c r="A37" s="4" t="inlineStr">
        <is>
          <t>Total loss from operations</t>
        </is>
      </c>
      <c r="B37" s="5" t="n">
        <v>11019</v>
      </c>
      <c r="C37" s="5" t="n">
        <v>9423</v>
      </c>
      <c r="D37" s="5" t="n">
        <v>54738</v>
      </c>
      <c r="E37" s="5" t="n">
        <v>29993</v>
      </c>
      <c r="F37" s="4" t="inlineStr">
        <is>
          <t xml:space="preserve"> </t>
        </is>
      </c>
    </row>
    <row r="38">
      <c r="A38" s="4" t="inlineStr">
        <is>
          <t>Total property, plant and equipment, net</t>
        </is>
      </c>
      <c r="B38" s="5" t="n">
        <v>22894</v>
      </c>
      <c r="C38" s="4" t="inlineStr">
        <is>
          <t xml:space="preserve"> </t>
        </is>
      </c>
      <c r="D38" s="5" t="n">
        <v>22894</v>
      </c>
      <c r="E38" s="4" t="inlineStr">
        <is>
          <t xml:space="preserve"> </t>
        </is>
      </c>
      <c r="F38" s="5" t="n">
        <v>14413</v>
      </c>
    </row>
    <row r="39">
      <c r="A39" s="4" t="inlineStr">
        <is>
          <t>India Segment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sales</t>
        </is>
      </c>
      <c r="B41" s="5" t="n">
        <v>65967</v>
      </c>
      <c r="C41" s="5" t="n">
        <v>50252</v>
      </c>
      <c r="D41" s="5" t="n">
        <v>158104</v>
      </c>
      <c r="E41" s="5" t="n">
        <v>160347</v>
      </c>
      <c r="F41" s="4" t="inlineStr">
        <is>
          <t xml:space="preserve"> </t>
        </is>
      </c>
    </row>
    <row r="42">
      <c r="A42" s="4" t="inlineStr">
        <is>
          <t>Total loss from operations</t>
        </is>
      </c>
      <c r="B42" s="5" t="n">
        <v>8599</v>
      </c>
      <c r="C42" s="6" t="n">
        <v>-1403</v>
      </c>
      <c r="D42" s="5" t="n">
        <v>11417</v>
      </c>
      <c r="E42" s="6" t="n">
        <v>2725</v>
      </c>
      <c r="F42" s="4" t="inlineStr">
        <is>
          <t xml:space="preserve"> </t>
        </is>
      </c>
    </row>
    <row r="43">
      <c r="A43" s="4" t="inlineStr">
        <is>
          <t>Total property, plant and equipment, net</t>
        </is>
      </c>
      <c r="B43" s="6" t="n">
        <v>30088</v>
      </c>
      <c r="C43" s="4" t="inlineStr">
        <is>
          <t xml:space="preserve"> </t>
        </is>
      </c>
      <c r="D43" s="6" t="n">
        <v>30088</v>
      </c>
      <c r="E43" s="4" t="inlineStr">
        <is>
          <t xml:space="preserve"> </t>
        </is>
      </c>
      <c r="F43" s="6" t="n">
        <v>3147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Segment Information (Parenthetical)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General and administrative costs</t>
        </is>
      </c>
      <c r="B4" s="6" t="n">
        <v>8030</v>
      </c>
      <c r="C4" s="6" t="n">
        <v>8185</v>
      </c>
      <c r="D4" s="6" t="n">
        <v>22578</v>
      </c>
      <c r="E4" s="6" t="n">
        <v>23819</v>
      </c>
    </row>
    <row r="5">
      <c r="A5" s="4" t="inlineStr">
        <is>
          <t>U.S. Segment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General and administrative costs</t>
        </is>
      </c>
      <c r="B7" s="6" t="n">
        <v>8100</v>
      </c>
      <c r="C7" s="6" t="n">
        <v>8200</v>
      </c>
      <c r="D7" s="6" t="n">
        <v>22600</v>
      </c>
      <c r="E7" s="6" t="n">
        <v>238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2" customWidth="1" min="2" max="2"/>
  </cols>
  <sheetData>
    <row r="1">
      <c r="A1" s="1" t="inlineStr">
        <is>
          <t>Subsequent Events (Additional Information) (Details) $ in Millions</t>
        </is>
      </c>
      <c r="B1" s="2" t="inlineStr">
        <is>
          <t>Oct. 31, 2022 USD ($)</t>
        </is>
      </c>
    </row>
    <row r="2">
      <c r="A2" s="3" t="inlineStr">
        <is>
          <t>Subsequent Events [Abstract]</t>
        </is>
      </c>
      <c r="B2" s="4" t="inlineStr">
        <is>
          <t xml:space="preserve"> </t>
        </is>
      </c>
    </row>
    <row r="3">
      <c r="A3" s="4" t="inlineStr">
        <is>
          <t>Present Value of Future Minimum Lease Payments, Sale Leaseback Transactions</t>
        </is>
      </c>
      <c r="B3" s="6" t="n">
        <v>1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22777</v>
      </c>
      <c r="C4" s="6" t="n">
        <v>-7227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4175</v>
      </c>
      <c r="C6" s="5" t="n">
        <v>37399</v>
      </c>
    </row>
    <row r="7">
      <c r="A7" s="4" t="inlineStr">
        <is>
          <t>Loss on sale of assets and asset impairments</t>
        </is>
      </c>
      <c r="B7" s="5" t="n">
        <v>7093</v>
      </c>
      <c r="C7" s="5" t="n">
        <v>9998</v>
      </c>
    </row>
    <row r="8">
      <c r="A8" s="4" t="inlineStr">
        <is>
          <t>Share-based compensation expense</t>
        </is>
      </c>
      <c r="B8" s="5" t="n">
        <v>10781</v>
      </c>
      <c r="C8" s="5" t="n">
        <v>7267</v>
      </c>
    </row>
    <row r="9">
      <c r="A9" s="4" t="inlineStr">
        <is>
          <t>Amortization of debt issuance costs</t>
        </is>
      </c>
      <c r="B9" s="4" t="inlineStr">
        <is>
          <t xml:space="preserve"> </t>
        </is>
      </c>
      <c r="C9" s="5" t="n">
        <v>342</v>
      </c>
    </row>
    <row r="10">
      <c r="A10" s="4" t="inlineStr">
        <is>
          <t>Deferred income taxes</t>
        </is>
      </c>
      <c r="B10" s="5" t="n">
        <v>5747</v>
      </c>
      <c r="C10" s="5" t="n">
        <v>17201</v>
      </c>
    </row>
    <row r="11">
      <c r="A11" s="3" t="inlineStr">
        <is>
          <t>Changes in assets and liabilities:</t>
        </is>
      </c>
      <c r="B11" s="4" t="inlineStr">
        <is>
          <t xml:space="preserve"> </t>
        </is>
      </c>
      <c r="C11" s="4" t="inlineStr">
        <is>
          <t xml:space="preserve"> </t>
        </is>
      </c>
    </row>
    <row r="12">
      <c r="A12" s="4" t="inlineStr">
        <is>
          <t>Accounts receivable</t>
        </is>
      </c>
      <c r="B12" s="5" t="n">
        <v>-36880</v>
      </c>
      <c r="C12" s="5" t="n">
        <v>-51617</v>
      </c>
    </row>
    <row r="13">
      <c r="A13" s="4" t="inlineStr">
        <is>
          <t>Contract assets and liabilities</t>
        </is>
      </c>
      <c r="B13" s="5" t="n">
        <v>-26623</v>
      </c>
      <c r="C13" s="5" t="n">
        <v>-31715</v>
      </c>
    </row>
    <row r="14">
      <c r="A14" s="4" t="inlineStr">
        <is>
          <t>Operating lease right of use assets and operating lease liabilities</t>
        </is>
      </c>
      <c r="B14" s="5" t="n">
        <v>-2581</v>
      </c>
      <c r="C14" s="5" t="n">
        <v>2690</v>
      </c>
    </row>
    <row r="15">
      <c r="A15" s="4" t="inlineStr">
        <is>
          <t>Inventories</t>
        </is>
      </c>
      <c r="B15" s="5" t="n">
        <v>-3838</v>
      </c>
      <c r="C15" s="5" t="n">
        <v>-560</v>
      </c>
    </row>
    <row r="16">
      <c r="A16" s="4" t="inlineStr">
        <is>
          <t>Prepaid expenses</t>
        </is>
      </c>
      <c r="B16" s="5" t="n">
        <v>212</v>
      </c>
      <c r="C16" s="5" t="n">
        <v>6288</v>
      </c>
    </row>
    <row r="17">
      <c r="A17" s="4" t="inlineStr">
        <is>
          <t>Other current assets</t>
        </is>
      </c>
      <c r="B17" s="5" t="n">
        <v>-4402</v>
      </c>
      <c r="C17" s="5" t="n">
        <v>5007</v>
      </c>
    </row>
    <row r="18">
      <c r="A18" s="4" t="inlineStr">
        <is>
          <t>Other noncurrent assets</t>
        </is>
      </c>
      <c r="B18" s="5" t="n">
        <v>2227</v>
      </c>
      <c r="C18" s="5" t="n">
        <v>-1857</v>
      </c>
    </row>
    <row r="19">
      <c r="A19" s="4" t="inlineStr">
        <is>
          <t>Accounts payable and accrued expenses</t>
        </is>
      </c>
      <c r="B19" s="5" t="n">
        <v>-27071</v>
      </c>
      <c r="C19" s="5" t="n">
        <v>52869</v>
      </c>
    </row>
    <row r="20">
      <c r="A20" s="4" t="inlineStr">
        <is>
          <t>Accrued warranty</t>
        </is>
      </c>
      <c r="B20" s="5" t="n">
        <v>-21808</v>
      </c>
      <c r="C20" s="5" t="n">
        <v>-8373</v>
      </c>
    </row>
    <row r="21">
      <c r="A21" s="4" t="inlineStr">
        <is>
          <t>Other noncurrent liabilities</t>
        </is>
      </c>
      <c r="B21" s="5" t="n">
        <v>650</v>
      </c>
      <c r="C21" s="5" t="n">
        <v>-909</v>
      </c>
    </row>
    <row r="22">
      <c r="A22" s="4" t="inlineStr">
        <is>
          <t>Net cash used in operating activities</t>
        </is>
      </c>
      <c r="B22" s="5" t="n">
        <v>-85095</v>
      </c>
      <c r="C22" s="5" t="n">
        <v>-28241</v>
      </c>
    </row>
    <row r="23">
      <c r="A23" s="3" t="inlineStr">
        <is>
          <t>Cash flows from investing activities:</t>
        </is>
      </c>
      <c r="B23" s="4" t="inlineStr">
        <is>
          <t xml:space="preserve"> </t>
        </is>
      </c>
      <c r="C23" s="4" t="inlineStr">
        <is>
          <t xml:space="preserve"> </t>
        </is>
      </c>
    </row>
    <row r="24">
      <c r="A24" s="4" t="inlineStr">
        <is>
          <t>Purchases of property, plant and equipment</t>
        </is>
      </c>
      <c r="B24" s="5" t="n">
        <v>-11492</v>
      </c>
      <c r="C24" s="5" t="n">
        <v>-30138</v>
      </c>
    </row>
    <row r="25">
      <c r="A25" s="4" t="inlineStr">
        <is>
          <t>Net cash used in investing activities</t>
        </is>
      </c>
      <c r="B25" s="5" t="n">
        <v>-11492</v>
      </c>
      <c r="C25" s="5" t="n">
        <v>-30138</v>
      </c>
    </row>
    <row r="26">
      <c r="A26" s="3" t="inlineStr">
        <is>
          <t>Cash flows from financing activities:</t>
        </is>
      </c>
      <c r="B26" s="4" t="inlineStr">
        <is>
          <t xml:space="preserve"> </t>
        </is>
      </c>
      <c r="C26" s="4" t="inlineStr">
        <is>
          <t xml:space="preserve"> </t>
        </is>
      </c>
    </row>
    <row r="27">
      <c r="A27" s="4" t="inlineStr">
        <is>
          <t>Proceeds from (repayments of) revolving and term loans</t>
        </is>
      </c>
      <c r="B27" s="5" t="n">
        <v>-8109</v>
      </c>
      <c r="C27" s="5" t="n">
        <v>18109</v>
      </c>
    </row>
    <row r="28">
      <c r="A28" s="4" t="inlineStr">
        <is>
          <t>Proceeds from working capital loans</t>
        </is>
      </c>
      <c r="B28" s="5" t="n">
        <v>25044</v>
      </c>
      <c r="C28" s="5" t="n">
        <v>10334</v>
      </c>
    </row>
    <row r="29">
      <c r="A29" s="4" t="inlineStr">
        <is>
          <t>Repayments of working capital loans</t>
        </is>
      </c>
      <c r="B29" s="5" t="n">
        <v>-20701</v>
      </c>
      <c r="C29" s="5" t="n">
        <v>0</v>
      </c>
    </row>
    <row r="30">
      <c r="A30" s="4" t="inlineStr">
        <is>
          <t>Principal repayments of finance leases</t>
        </is>
      </c>
      <c r="B30" s="5" t="n">
        <v>-5055</v>
      </c>
      <c r="C30" s="5" t="n">
        <v>-4249</v>
      </c>
    </row>
    <row r="31">
      <c r="A31" s="4" t="inlineStr">
        <is>
          <t>Net proceeds from other debt</t>
        </is>
      </c>
      <c r="B31" s="5" t="n">
        <v>-3704</v>
      </c>
      <c r="C31" s="5" t="n">
        <v>18909</v>
      </c>
    </row>
    <row r="32">
      <c r="A32" s="4" t="inlineStr">
        <is>
          <t>Proceeds from exercise of stock options</t>
        </is>
      </c>
      <c r="B32" s="5" t="n">
        <v>48</v>
      </c>
      <c r="C32" s="5" t="n">
        <v>5211</v>
      </c>
    </row>
    <row r="33">
      <c r="A33" s="4" t="inlineStr">
        <is>
          <t>Repurchase of common stock including shares withheld in lieu of income taxes</t>
        </is>
      </c>
      <c r="B33" s="5" t="n">
        <v>-388</v>
      </c>
      <c r="C33" s="5" t="n">
        <v>-34</v>
      </c>
    </row>
    <row r="34">
      <c r="A34" s="4" t="inlineStr">
        <is>
          <t>Net cash provided by financing activities</t>
        </is>
      </c>
      <c r="B34" s="5" t="n">
        <v>-12865</v>
      </c>
      <c r="C34" s="5" t="n">
        <v>48280</v>
      </c>
    </row>
    <row r="35">
      <c r="A35" s="4" t="inlineStr">
        <is>
          <t>Impact of foreign exchange rates on cash, cash equivalents and restricted cash</t>
        </is>
      </c>
      <c r="B35" s="5" t="n">
        <v>-3807</v>
      </c>
      <c r="C35" s="5" t="n">
        <v>-939</v>
      </c>
    </row>
    <row r="36">
      <c r="A36" s="4" t="inlineStr">
        <is>
          <t>Net change in cash, cash equivalents and restricted cash</t>
        </is>
      </c>
      <c r="B36" s="5" t="n">
        <v>-113259</v>
      </c>
      <c r="C36" s="5" t="n">
        <v>-11038</v>
      </c>
    </row>
    <row r="37">
      <c r="A37" s="4" t="inlineStr">
        <is>
          <t>Cash, cash equivalents and restricted cash, beginning of year</t>
        </is>
      </c>
      <c r="B37" s="5" t="n">
        <v>252218</v>
      </c>
      <c r="C37" s="5" t="n">
        <v>130196</v>
      </c>
    </row>
    <row r="38">
      <c r="A38" s="4" t="inlineStr">
        <is>
          <t>Cash, cash equivalents and restricted cash, end of period</t>
        </is>
      </c>
      <c r="B38" s="5" t="n">
        <v>138959</v>
      </c>
      <c r="C38" s="5" t="n">
        <v>119158</v>
      </c>
    </row>
    <row r="39">
      <c r="A39" s="3" t="inlineStr">
        <is>
          <t>Supplemental cash flow information:</t>
        </is>
      </c>
      <c r="B39" s="4" t="inlineStr">
        <is>
          <t xml:space="preserve"> </t>
        </is>
      </c>
      <c r="C39" s="4" t="inlineStr">
        <is>
          <t xml:space="preserve"> </t>
        </is>
      </c>
    </row>
    <row r="40">
      <c r="A40" s="4" t="inlineStr">
        <is>
          <t>Cash paid for interest</t>
        </is>
      </c>
      <c r="B40" s="5" t="n">
        <v>3406</v>
      </c>
      <c r="C40" s="5" t="n">
        <v>7818</v>
      </c>
    </row>
    <row r="41">
      <c r="A41" s="4" t="inlineStr">
        <is>
          <t>Cash paid for income taxes, net of refunds</t>
        </is>
      </c>
      <c r="B41" s="5" t="n">
        <v>19908</v>
      </c>
      <c r="C41" s="5" t="n">
        <v>19487</v>
      </c>
    </row>
    <row r="42">
      <c r="A42" s="3" t="inlineStr">
        <is>
          <t>Noncash investing and financing activities:</t>
        </is>
      </c>
      <c r="B42" s="4" t="inlineStr">
        <is>
          <t xml:space="preserve"> </t>
        </is>
      </c>
      <c r="C42" s="4" t="inlineStr">
        <is>
          <t xml:space="preserve"> </t>
        </is>
      </c>
    </row>
    <row r="43">
      <c r="A43" s="4" t="inlineStr">
        <is>
          <t>Right of use assets obtained in exchange for new operating lease liabilities</t>
        </is>
      </c>
      <c r="B43" s="5" t="n">
        <v>11628</v>
      </c>
      <c r="C43" s="5" t="n">
        <v>9190</v>
      </c>
    </row>
    <row r="44">
      <c r="A44" s="4" t="inlineStr">
        <is>
          <t>Property, plant, and equipment obtained in exchange for new finance lease liabilities</t>
        </is>
      </c>
      <c r="B44" s="5" t="n">
        <v>0</v>
      </c>
      <c r="C44" s="5" t="n">
        <v>1817</v>
      </c>
    </row>
    <row r="45">
      <c r="A45" s="4" t="inlineStr">
        <is>
          <t>Accrued capital expenditures in accounts payable</t>
        </is>
      </c>
      <c r="B45" s="5" t="n">
        <v>1793</v>
      </c>
      <c r="C45" s="5" t="n">
        <v>4966</v>
      </c>
    </row>
    <row r="46">
      <c r="A46" s="4" t="inlineStr">
        <is>
          <t>Paid-in-kind preferred stock dividends and accretion</t>
        </is>
      </c>
      <c r="B46" s="5" t="n">
        <v>43658</v>
      </c>
      <c r="C46" s="5" t="n">
        <v>0</v>
      </c>
    </row>
    <row r="47">
      <c r="A47" s="3" t="inlineStr">
        <is>
          <t>Reconciliation of Cash, Cash Equivalents and Restricted Cash:</t>
        </is>
      </c>
      <c r="B47" s="4" t="inlineStr">
        <is>
          <t xml:space="preserve"> </t>
        </is>
      </c>
      <c r="C47" s="4" t="inlineStr">
        <is>
          <t xml:space="preserve"> </t>
        </is>
      </c>
    </row>
    <row r="48">
      <c r="A48" s="4" t="inlineStr">
        <is>
          <t>Cash and cash equivalents</t>
        </is>
      </c>
      <c r="B48" s="5" t="n">
        <v>242165</v>
      </c>
      <c r="C48" s="5" t="n">
        <v>129857</v>
      </c>
    </row>
    <row r="49">
      <c r="A49" s="4" t="inlineStr">
        <is>
          <t>Restricted cash</t>
        </is>
      </c>
      <c r="B49" s="5" t="n">
        <v>10053</v>
      </c>
      <c r="C49" s="5" t="n">
        <v>339</v>
      </c>
    </row>
    <row r="50">
      <c r="A50" s="4" t="inlineStr">
        <is>
          <t>Total cash, cash equivalents and restricted cash shown in the condensed consolidated statements of cash flows</t>
        </is>
      </c>
      <c r="B50" s="5" t="n">
        <v>138959</v>
      </c>
      <c r="C50" s="5" t="n">
        <v>119158</v>
      </c>
    </row>
    <row r="51">
      <c r="A51" s="4" t="inlineStr">
        <is>
          <t>Cash and cash equivalents</t>
        </is>
      </c>
      <c r="B51" s="5" t="n">
        <v>129137</v>
      </c>
      <c r="C51" s="5" t="n">
        <v>119005</v>
      </c>
    </row>
    <row r="52">
      <c r="A52" s="4" t="inlineStr">
        <is>
          <t>Restricted cash</t>
        </is>
      </c>
      <c r="B52" s="5" t="n">
        <v>9822</v>
      </c>
      <c r="C52" s="5" t="n">
        <v>153</v>
      </c>
    </row>
    <row r="53">
      <c r="A53" s="4" t="inlineStr">
        <is>
          <t>Total cash, cash equivalents and restricted cash shown in the condensed consolidated statements of cash flows</t>
        </is>
      </c>
      <c r="B53" s="6" t="n">
        <v>138959</v>
      </c>
      <c r="C53" s="6" t="n">
        <v>11915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Note 1. Significant Account ing Policies Functional Currency Change from Turkish Lira to Euro for the Company’s Turkish operations. Effective January 1, 2022, the functional currency for our operations in Türkiye changed from the Turkish Lira to the Euro. Nonmonetary assets and liabilities were remeasured into Euros at the rate in effect on the date of the asset's or liability’s inception and then translated into reporting currency based on the current exchange rate. The monetary assets and liabilities were remeasured into Euros at the rate in effect on the date of change and then translated into reporting currency based on the current exchange rate. The difference between the historical basis of nonmonetary assets and liabilities and the new basis of $ 44.9 million (increase in net assets) was recorded in the currency translation adjustment account. The amount recorded in the currency translation adjustment account for prior periods was not reversed upon the change in functional currency. The majority of the initial impact of the functional currency change was to property, plant and equipment and operating lease right of use assets with an offset to the currency translation adjustment account. While the change of the functional currency was based on a factual assessment, the determination of the date of the change required management’s judgement given the evolution in the primary economic and business environment in which we operate. When we established our Turkish operations in 2012 and 2013, the Turkish government had a goal of significantly increasing renewable energy generation and utilization within Türkiye by year 2023. During 2014-2017, wind energy generated and utilized in Türkiye increased and management observed that progress was being made towards the Turkish government's goal. In 2018 and 2019, the Turkish government introduced tenders to spur domestic renewable energy generation and utilization in Türkiye. However, as of year-end 2020, Turkish domestic renewable energy generated and utilized was significantly less than originally forecasted by the Turkish government. As of 2021, there were no significant wind turbine installations under the tenders awarded by the Turkish government in 2018 and 2019. Based on recent and anticipated annual domestic renewable energy demand it is unlikely for the local energy generation to reach the Turkish government's goals for 2023. Additionally, in recent years sales to the eurozone have increased and the Company is focused on meeting the export demands of the region. Based on the analysis of the domestic renewable energy demand through 2021 and anticipated future demand, management concluded that Turkish domestic sales will not grow as previously envisioned and most of the future growth will continue to be predominately export sales to the eurozone, which are primarily denominated in Euros. Management re-evaluated all indicators established in Financial Accounting Standards Board (FASB) Accounting Standards Codification (ASC) Topic 830, "Foreign Currency Matters", to determine the functional currency of our Turkish operations. Such indicators include i) cash flow, ii) sales price, iii) sales market, iv) expense, v) financing and vi) intercompany transactions and arrangements. At the time of the assessment adopted on January 1, 2022, (i) approximately 80% of our sales in Türkiye were denominated in Euros and the rest were in USD, (ii) a majority of expenses were denominated in Euros, (iii) all debt and lease obligations were denominated in Euros, (iv) a majority of the cash balances were denominated in Euros and (v) a majority of the intercompany balances were denominated in Euros. When considering all relevant facts together along with managements’ long-term plan for our Türkiye operations, management concluded that the Euro best reflects the currency of the primary economic environment in which we currently operate. As a result, the Company adopted the Euro as the functional currency of our Turkish operations effective January 1, 2022 on a prospective basi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0:29:08Z</dcterms:created>
  <dcterms:modified xmlns:dcterms="http://purl.org/dc/terms/" xmlns:xsi="http://www.w3.org/2001/XMLSchema-instance" xsi:type="dcterms:W3CDTF">2022-11-03T20:29:08Z</dcterms:modified>
</cp:coreProperties>
</file>